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 IN STOCKOLD" sheetId="5" r:id="rId5"/>
    <s:sheet name="STATEMENTS OF CASH FLOWS" sheetId="6" r:id="rId6"/>
    <s:sheet name="Organization and Operations" sheetId="7" r:id="rId7"/>
    <s:sheet name="Summary of Significant Accounti" sheetId="8" r:id="rId8"/>
    <s:sheet name="Property and Equipment" sheetId="9" r:id="rId9"/>
    <s:sheet name="Patents" sheetId="10" r:id="rId10"/>
    <s:sheet name="Convertible Note Payable" sheetId="11" r:id="rId11"/>
    <s:sheet name="Convertible Notes Payable Relat" sheetId="12" r:id="rId12"/>
    <s:sheet name="Notes Payable" sheetId="13" r:id="rId13"/>
    <s:sheet name="Notes Payables Related Party" sheetId="14" r:id="rId14"/>
    <s:sheet name="Derivative Financial Instrument" sheetId="15" r:id="rId15"/>
    <s:sheet name="Preferred and Common Stock Tran" sheetId="16" r:id="rId16"/>
    <s:sheet name="Warrants" sheetId="17" r:id="rId17"/>
    <s:sheet name="Options" sheetId="18" r:id="rId18"/>
    <s:sheet name="Other Income" sheetId="19" r:id="rId19"/>
    <s:sheet name="Income Tax Provision" sheetId="20" r:id="rId20"/>
    <s:sheet name="Commitment and Contingencies" sheetId="21" r:id="rId21"/>
    <s:sheet name="Subsequent Events" sheetId="22" r:id="rId22"/>
    <s:sheet name="Summary of Significant Accoun23" sheetId="23" r:id="rId23"/>
    <s:sheet name="Significant and Critical Accoun" sheetId="24" r:id="rId24"/>
    <s:sheet name="Property and Equipment (Tables)" sheetId="25" r:id="rId25"/>
    <s:sheet name="Patents (Table)" sheetId="26" r:id="rId26"/>
    <s:sheet name="Convertible Notes Payable (Tabl" sheetId="27" r:id="rId27"/>
    <s:sheet name="Notes Payable (Tables)" sheetId="28" r:id="rId28"/>
    <s:sheet name="Warrants (Tables)" sheetId="29" r:id="rId29"/>
    <s:sheet name="Options (Tables)" sheetId="30" r:id="rId30"/>
    <s:sheet name="Income Tax Provision (Tables)" sheetId="31" r:id="rId31"/>
    <s:sheet name="Commitments and Contingencies (" sheetId="32" r:id="rId32"/>
    <s:sheet name="Organization and Operations (De" sheetId="33" r:id="rId33"/>
    <s:sheet name="Summary of Significant Accoun34" sheetId="34" r:id="rId34"/>
    <s:sheet name="Summary of Significant Accoun35" sheetId="35" r:id="rId35"/>
    <s:sheet name="Summary of Significant Accoun36" sheetId="36" r:id="rId36"/>
    <s:sheet name="Property and Equipment (Details" sheetId="37" r:id="rId37"/>
    <s:sheet name="Property and Equipment (Detai38" sheetId="38" r:id="rId38"/>
    <s:sheet name="Patents (Details)" sheetId="39" r:id="rId39"/>
    <s:sheet name="Patents (Details Narrative)" sheetId="40" r:id="rId40"/>
    <s:sheet name="Convertible Notes Payable (Deta" sheetId="41" r:id="rId41"/>
    <s:sheet name="Convertible Notes Payable (De42" sheetId="42" r:id="rId42"/>
    <s:sheet name="Convertible Notes Payable - Rel" sheetId="43" r:id="rId43"/>
    <s:sheet name="Notes Payable (Details)" sheetId="44" r:id="rId44"/>
    <s:sheet name="Notes Payable (Details 1)" sheetId="45" r:id="rId45"/>
    <s:sheet name="Notes Payable (Details Narrativ" sheetId="46" r:id="rId46"/>
    <s:sheet name="Notes Payable - Related Parties" sheetId="47" r:id="rId47"/>
    <s:sheet name="Preferred and Common Stock Tr48" sheetId="48" r:id="rId48"/>
    <s:sheet name="Warrants (Details)" sheetId="49" r:id="rId49"/>
    <s:sheet name="Warrants (Details 1)" sheetId="50" r:id="rId50"/>
    <s:sheet name="Options (Details)" sheetId="51" r:id="rId51"/>
    <s:sheet name="Options (Details 1)" sheetId="52" r:id="rId52"/>
    <s:sheet name="Options (Details Narrative)" sheetId="53" r:id="rId53"/>
    <s:sheet name="Income Tax Provision (Details)" sheetId="54" r:id="rId54"/>
    <s:sheet name="Income Tax Provision (Details 1" sheetId="55" r:id="rId55"/>
    <s:sheet name="Income Tax Provision (Details N" sheetId="56" r:id="rId56"/>
    <s:sheet name="Commitments and Contingencies57" sheetId="57" r:id="rId57"/>
    <s:sheet name="Commitments and Contingencies58" sheetId="58" r:id="rId58"/>
  </s:sheets>
  <s:definedNames/>
  <s:calcPr calcId="124519" calcMode="auto" fullCalcOnLoad="1"/>
</s:workbook>
</file>

<file path=xl/sharedStrings.xml><?xml version="1.0" encoding="utf-8"?>
<sst xmlns="http://schemas.openxmlformats.org/spreadsheetml/2006/main" uniqueCount="486">
  <si>
    <t>Document and Entity Information - USD ($)</t>
  </si>
  <si>
    <t>12 Months Ended</t>
  </si>
  <si>
    <t>Dec. 31, 2015</t>
  </si>
  <si>
    <t>Apr. 08, 2016</t>
  </si>
  <si>
    <t>Jun. 30, 2015</t>
  </si>
  <si>
    <t>Document And Entity Information</t>
  </si>
  <si>
    <t>Entity Registrant Name</t>
  </si>
  <si>
    <t>StrikeForce Technologi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Accounts receivable</t>
  </si>
  <si>
    <t>Prepayments and other current assets</t>
  </si>
  <si>
    <t>Total current assets</t>
  </si>
  <si>
    <t>Property and equipment, net</t>
  </si>
  <si>
    <t>Patents, net</t>
  </si>
  <si>
    <t>Website development costs, net</t>
  </si>
  <si>
    <t xml:space="preserve"> </t>
  </si>
  <si>
    <t>Security deposit</t>
  </si>
  <si>
    <t>Total Assets</t>
  </si>
  <si>
    <t>Current Liabilities:</t>
  </si>
  <si>
    <t>Current maturities of convertible notes payable, net</t>
  </si>
  <si>
    <t>Convertible notes payable - related parties</t>
  </si>
  <si>
    <t>Current maturities of notes payable, net</t>
  </si>
  <si>
    <t>Current maturities of notes payable - related parties</t>
  </si>
  <si>
    <t>Accounts payable</t>
  </si>
  <si>
    <t>Accrued expenses</t>
  </si>
  <si>
    <t>Accrued interest</t>
  </si>
  <si>
    <t>Accrued salaries and payroll taxes</t>
  </si>
  <si>
    <t>Derivative liabilities</t>
  </si>
  <si>
    <t>Due to factor</t>
  </si>
  <si>
    <t>Total current liabilities</t>
  </si>
  <si>
    <t>Non-current Liabilities:</t>
  </si>
  <si>
    <t>Convertible notes payable, net of current maturities</t>
  </si>
  <si>
    <t>Notes payable, net of current maturities</t>
  </si>
  <si>
    <t>Notes payable - related parties, net of current maturities</t>
  </si>
  <si>
    <t>Total non-current liabilities</t>
  </si>
  <si>
    <t>Total Liabilities</t>
  </si>
  <si>
    <t>Commitments and contingencies</t>
  </si>
  <si>
    <t>Stockholders' Deficit</t>
  </si>
  <si>
    <t>Series A Preferred stock, no par value; 100 shares authorized; 3 shares issued and outstanding</t>
  </si>
  <si>
    <t>Series B Preferred stock par value $0.10: 100,000,000 shares authorized; 175,338 and 142,004 shares issued and outstanding, respectively</t>
  </si>
  <si>
    <t>Preferred stock series not designated par value $0.10: 10,000,000 shares authorized; none issued or outstanding</t>
  </si>
  <si>
    <t>Common stock par value $0.0001: 5,000,000,000 shares authorized; 22,711,924 and 2,454 shares issued and outstanding, respectively</t>
  </si>
  <si>
    <t>Additional paid-in capital</t>
  </si>
  <si>
    <t>Accumulated deficit</t>
  </si>
  <si>
    <t>Total Stockholders' Deficit</t>
  </si>
  <si>
    <t>Total Liabilities and Stockholders' Deficit</t>
  </si>
  <si>
    <t>BALANCE SHEETS (Parenthetical) - $ / shares</t>
  </si>
  <si>
    <t>Balance Sheets Parenthetical</t>
  </si>
  <si>
    <t>Preferred Stock Series A, no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Preferred stock series not designated,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S OF OPERATIONS - USD ($)</t>
  </si>
  <si>
    <t>Statements Of Operations</t>
  </si>
  <si>
    <t>Revenue</t>
  </si>
  <si>
    <t>Cost of revenue</t>
  </si>
  <si>
    <t>Gross margin</t>
  </si>
  <si>
    <t>Operating expenses:</t>
  </si>
  <si>
    <t>Compensation</t>
  </si>
  <si>
    <t>Professional fees</t>
  </si>
  <si>
    <t>Selling, general and administrative expenses</t>
  </si>
  <si>
    <t>Research and development</t>
  </si>
  <si>
    <t>Total operating expenses</t>
  </si>
  <si>
    <t>Loss from operations</t>
  </si>
  <si>
    <t>Other (income) expense:</t>
  </si>
  <si>
    <t>Interest and financing expense</t>
  </si>
  <si>
    <t>Debt discount amortization</t>
  </si>
  <si>
    <t>Change in fair value of derivative liabilities, net</t>
  </si>
  <si>
    <t>Other (income) from settlement</t>
  </si>
  <si>
    <t>Other (income) expense</t>
  </si>
  <si>
    <t>Other (income) expense, net</t>
  </si>
  <si>
    <t>Income tax provision</t>
  </si>
  <si>
    <t>Net loss</t>
  </si>
  <si>
    <t>Net loss per common share - basic and diluted</t>
  </si>
  <si>
    <t>Weighted average common shares outstanding - basic and diluted</t>
  </si>
  <si>
    <t>STATEMENT OF CHANGE IN STOCKOLDERS' EQUITY - USD ($)</t>
  </si>
  <si>
    <t>Series A Preferred stock</t>
  </si>
  <si>
    <t>Series B Preferred stock</t>
  </si>
  <si>
    <t>Common Stock</t>
  </si>
  <si>
    <t>Additional Paid-In Capital</t>
  </si>
  <si>
    <t>Accumulated Deficit</t>
  </si>
  <si>
    <t>Total</t>
  </si>
  <si>
    <t>Beginning Balance, Amount at Dec. 31, 2013</t>
  </si>
  <si>
    <t>Beginning Balance, Shares at Dec. 31, 2013</t>
  </si>
  <si>
    <t>Sale of shares of series B preferred stock, Amount</t>
  </si>
  <si>
    <t>Sale of shares of series B preferred stock, Shares</t>
  </si>
  <si>
    <t>Preferred stock discount due to convertible features</t>
  </si>
  <si>
    <t>Issuance of shares of common stock and warrants for consulting services, Amount</t>
  </si>
  <si>
    <t>Issuance of shares of common stock for conversions of convertible notes payable, Amount</t>
  </si>
  <si>
    <t>Issuance of shares of common stock for conversions of convertible notes payable, Shares</t>
  </si>
  <si>
    <t>Reclassification of derivative liabilities due to conversion of convertible notes</t>
  </si>
  <si>
    <t>Issuance of common shares in connection with the exercise of warrants, Amount</t>
  </si>
  <si>
    <t>Issuance of common shares in connection with the exercise of warrants, Shares</t>
  </si>
  <si>
    <t>Ending Balance, Amount at Dec. 31, 2014</t>
  </si>
  <si>
    <t>Ending Balance, Shares at Dec. 31, 2014</t>
  </si>
  <si>
    <t>Issuance of shares of common stock and warrants for consulting services, Shares</t>
  </si>
  <si>
    <t>Issuance of shares of series B preferred stock for financing, Amount</t>
  </si>
  <si>
    <t>Issuance of shares of series B preferred stock for financing, Shares</t>
  </si>
  <si>
    <t>Issuance of stock options for non-employee services</t>
  </si>
  <si>
    <t>Ending Balance, Amount at Dec. 31, 2015</t>
  </si>
  <si>
    <t>Ending Balance, Shares at Dec. 31, 2015</t>
  </si>
  <si>
    <t>STATEMENTS OF CASH FLOWS - USD ($)</t>
  </si>
  <si>
    <t>Cash flows from operating activities:</t>
  </si>
  <si>
    <t>Net (loss)</t>
  </si>
  <si>
    <t>Adjustments to reconcile net (loss) to net cash used in operating activities:</t>
  </si>
  <si>
    <t>Depreciation and amortization</t>
  </si>
  <si>
    <t>Amortization of discount on notes payable</t>
  </si>
  <si>
    <t>Change in fair value of derivative financial instruments</t>
  </si>
  <si>
    <t>Interest expense</t>
  </si>
  <si>
    <t>Reclassification of derivative liability from equity to other income</t>
  </si>
  <si>
    <t>Issuance of stock options for employee services</t>
  </si>
  <si>
    <t>Issuance of common stock and warrants for consulting services</t>
  </si>
  <si>
    <t>Changes in operating assets and liabilities:</t>
  </si>
  <si>
    <t>Prepaid expenses</t>
  </si>
  <si>
    <t>Garnishment withheld</t>
  </si>
  <si>
    <t>Common stock to be issued</t>
  </si>
  <si>
    <t>Net cash used in operating activities</t>
  </si>
  <si>
    <t>Cash flows from investing activities:</t>
  </si>
  <si>
    <t>Purchases of property and equipment</t>
  </si>
  <si>
    <t>Net cash used in investing activities</t>
  </si>
  <si>
    <t>Cash flows from financing activities:</t>
  </si>
  <si>
    <t>Proceeds from sale of series B preferred stock</t>
  </si>
  <si>
    <t>Proceeds from convertible notes payable</t>
  </si>
  <si>
    <t>Proceeds from notes payable - related parties</t>
  </si>
  <si>
    <t>Repayment of convertible notes payable</t>
  </si>
  <si>
    <t>Proceeds from secured notes payable</t>
  </si>
  <si>
    <t>Proceeds from notes payable</t>
  </si>
  <si>
    <t>Repayment of notes payable</t>
  </si>
  <si>
    <t>Net cash provided by financing activities</t>
  </si>
  <si>
    <t>Net change in cash</t>
  </si>
  <si>
    <t>Cash at beginning of the year</t>
  </si>
  <si>
    <t>Cash at end of the period</t>
  </si>
  <si>
    <t>Supplemental disclosure of cash flow information:</t>
  </si>
  <si>
    <t>Interest paid</t>
  </si>
  <si>
    <t>Income tax paid</t>
  </si>
  <si>
    <t>Non-cash investing and financing activities:</t>
  </si>
  <si>
    <t>Common shares issued for conversion of debt and accrued interest</t>
  </si>
  <si>
    <t>Common shares issued for exercise of warrants</t>
  </si>
  <si>
    <t>Preferred stock discount due to convertible feature</t>
  </si>
  <si>
    <t>Debt discount due to convertible feature</t>
  </si>
  <si>
    <t>Debt discount on note payable</t>
  </si>
  <si>
    <t>Reclassification of derivative liability to equity</t>
  </si>
  <si>
    <t>Issuance of series B preferred stock in connection with secured notes payable recognized as debt discount</t>
  </si>
  <si>
    <t>Issuance of common stock for common stock to be issued</t>
  </si>
  <si>
    <t>Organization and Operations</t>
  </si>
  <si>
    <t>Notes to Financial Statements</t>
  </si>
  <si>
    <t>Note 1 - Organization and Operations</t>
  </si>
  <si>
    <t>StrikeForce
Technical Services Corporation was incorporated in August 2001 under the laws of the State of New Jersey. On September 3, 2004,
the Company changed its name to StrikeForce Technologies, Inc. (the "Company"). On November 15, 2010, the Company was
re-domiciled under the laws of the State of Wyoming. The Company's operations are based in Edison, New Jersey. The
Company is a software development and services company. The Company owned the exclusive right to license and has developed various
identification protection software products that were developed to protect computer networks from unauthorized access and to protect
network owners and users from identity theft. The Company has developed a suite of products based upon the licenses and its strategy
is to develop and exploit the products for customers in the areas of financial services, e-commerce, corporate, government, health
care and consumer sectors. In
February 2014, a 1:1,500 reverse stock split of the Company's issued and outstanding shares of common stock was ratified, effective
upon the filing of an amendment to the Company's Certificate of Incorporation with the Wyoming Secretary of State. The amendment
was adopted in March 2014. In
December 2014, a 1:650 reverse stock split of the Company's issued and outstanding shares of common stock was ratified, effective
upon the filing of an amendment to the Company's Certificate of Incorporation with the Wyoming Secretary of State. The amendment
was adopted in January 2015. In
June 2015, a 1:1,000 reverse stock split of the Company's issued and outstanding shares of common stock was ratified, effective
upon the filing of an amendment to the Company's Certificate of Incorporation with the Wyoming Secretary of State. The amendment
was adopted in July 2015. All
shares and per share amounts in the financial statements have been adjusted to give retroactive effect to the reverse stock splits
adopted by the Company as if the reverses had occurred at the beginning of the earliest period presented. Liquidity
and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December 31, 2015, the Company incurred a net loss of $1,807,245, used cash in operations of $856,806, and
at December 31, 2015, had a stockholders' deficit of $13,724,487. These factors raise substantial doubt about the Company's
ability to continue as a going concern. The financial statements do not include any adjustments that might be necessary if the
Company is unable to continue as a going concern. At December
31, 2015, the Company had cash on hand in the amount of $37,153. Subsequent to December 31, 2015, as part of the settlement of
a litigation matter against an outside party, the Company received a payment of $4.9 million, net of legal fees, which will be
was recorded as other income in the first quarter of 2016. In addition subsequent to December 31, 2015, the Company repaid approximately
$1.8 million of convertible and notes payable principal and accrued interest, and converted approximately $247,000 of convertible
notes and accrued interest into 2.1 billion shares of the Company's common stock. Management estimates that the current funds
on hand will be sufficient to continue operations through the next twelve months. The ability of the Company to continue as a
going concern is dependent upon the Company's ability to raise additional funds and implement its business plan. Management is
currently seeking additional funds, primarily through the issuance of debt and equity securities for cash to operate our business.
Currently, management is attempting to increase revenues and improve gross margins by a revised sales strategy. The Company is
redirecting its sales focus from direct sales to domestic and international sales channel, where the Company is primarily selling
through a channel of Distributors, Value Added Resellers, Strategic Partners and Original Equipment Manufacturers. While the Company
believes in the viability of its strategy to increase revenues and in its ability to raise additional funds, there can be no assurances
to that effect. The ability of the Company to continue as a going concern is dependent upon the Company's ability to continually
increase its customer base and realize increased revenues from recently signed contract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Note 2 - Summary of Significant Accounting Polici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nd the assumptions made in valuing stock instruments
issued for services and derivative liabilities. Actual results could differ from those estimates. Revenue
Recognition Policy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When the Company recognizes revenue, no provisions are made for returns because, historically, there have
been very few sales returns and adjustments that have impacted the ultimate collection of revenues. In addition to the aforementioned
general policy, the following are the specific revenue recognition policies for each major category of products and services: Software,
Services and Maintenance Revenue
from time and service contracts is recognized as the services are provided. Revenue from delivered elements of one-time charge
licensed software is recognized at the inception of the license term, provided the Company has vendor-specific objective evidence
of the fair value of each delivered element. Revenue is deferred for undelivered elements. The Company recognizes revenue from
the sale of software licenses when the four criteria discussed above are met. Delivery generally occurs when the product is delivered
to a common carrier or the software is downloaded via email delivery or an FTP web site. The Company assesses collection based
on a number of factors, including past transaction history with the customer and the creditworthiness of the customer. The Company
does not request collateral from customers. If the Company determines that collection of a fee is not reasonably assured, the
Company defers the fee and recognizes revenue at the time collection becomes reasonably assured, which is generally upon receipt
of cash. Revenue from monthly software licenses is recognized on a subscription basis. ASP
Hosted Cloud Services The
Company offers an Application Service Provider Cloud Service whereby customer usage transactions are invoiced monthly on a cost
per transaction basis. The service is sold via the execution of a Service Agreement between the Company and the customer. Initial
set-up fees are recognized over the period in which the services are performed. 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
Estimated
Useful Life (Years)
Computer
equipment 5
Computer
software 3
Furniture
and fixture 7
Office
equipment 7 Upon
sale or retirement of property and equipment, the related cost and accumulated depreciation are removed from the accounts and
any gain or loss is reflected in the statements of operations. Patent
Costs Patent
costs consist of patent-related legal and filing fees for internally developed patents and costs to acquire patents. Patent cost
is amortized over its legal life, or estimated useful life, or the term of the contract, whichever is shorter. The legal lives
of the patents are generally 17 to 20 years for domestic patents and 5 to 20 years for foreign patents.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had no such asset impairments at December 31, 2015 and 2014.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Stock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eir classification is appropriate.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f observable market data if such data is available without undue cost and effort. As
of December 31, 2015 and 2014, the Company's balance sheets included the fair value of derivative liabilities of $989,019 and
$1,415,402, respectively, which were based on Level 2 measurements. The
recorded amounts for accounts payable, accrued expenses and convertible debentures approximate their fair value due to their short
term nature.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s ended December 31, 2015 and 2014, the calculations of basic and diluted loss per share are the same because potential
dilutive securities would have an anti-dilutive effect. The potentially dilutive securities consisted of the following as of:
December
31,
2015 2014
Options 1,000,001 154
Warrants 30 4
Shares
issuable on conversion of notes 291,470 551
1,291,501 709 Advertising,
Sales and Marketing Costs Advertising,
sales and marketing costs are expensed as incurred and are included in sales and marketing expenses. For the years ended December
31, 2015 and 2014, advertising, sales and marketing expenses were $75,591 and $57,400, respectively. Research
and Development Costs Costs
incurred for research and development are expensed as incurred. The salaries, benefits, and overhead costs of personnel conducting
research and development of the Company's software products comprise research and development expenses. Purchased materials that
do not have an alternative future use are also expensed. For
the years ended December 31, 2015 and 2014, research and development costs were $262,973 and $287,646, respectively. Significant
Concentrations For
the year ended December 31, 2015, sales to one customer comprised 66% of revenues. For the year ended December 31, 2014, sales
to two customers comprised 46% and 23% of revenues, respectively. At December 31, 2015, two customers comprised 67% and 17% of
accounts receivable, respectively. At December 31, 2104, three customers comprised 42%, 36%, and 12% of accounts receivable, respectively. Concentrations
of Credit Risk Financial
instruments that potentially subject the Company to significant concentrations of credit risk consisted primarily of cash and
accounts receivable. From time to time, the amount of the Company's cash on deposit may exceed the federally insured limits. Management
believes that the financial institution that holds the Company's cash is financially sound and, accordingly, minimal credit risk
exists. The Company does not require collateral and maintains reserves for potential credit losses related to its accounts receivables.
Such losses have historically been immaterial and have been within management's expectations. Recent
Accounting Pronouncements In
August, 2014, the Financial Accounting Standards Board (FASB) issued Accounting Standards Update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May 2014, the FASB issued Accounting Standards Update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Property and Equipment</t>
  </si>
  <si>
    <t>Note 3 - Property and Equipment</t>
  </si>
  <si>
    <t>Property
and equipment, stated at cost, less accumulated depreciation consisted of the following:
December
31, 2015 December
31, 2014
Computer
equipment $ 76,953 $ 76,952
Computer
software 28,988 26,634
Furniture
and fixture 10,157 10,157
Office
equipment 16,511 16,511
132,609 130,254
Less
accumulated depreciation (128,425 ) (124,732 )
$ 4,184 $ 5,522 Depreciation
expense for the year ended December 31, 2015 and 2014 was $3,692 and $3,983, respectively.</t>
  </si>
  <si>
    <t>Patents</t>
  </si>
  <si>
    <t>Note 4 - Patents</t>
  </si>
  <si>
    <t>Patents,
stated at cost, less accumulated amortization, consisted of the following:
December
31, 2015 December
31, 2014
Patents 22,329 22,329
Accumulated amortization (6,419 ) (4,364 )
$ 15,910 $ 17,965 Amortization expense for the years ended December
31, 2015 and 2014 was $2,055 and $2,054, respectively.</t>
  </si>
  <si>
    <t>Convertible Note Payable</t>
  </si>
  <si>
    <t>Note 5 - Convertible Notes Payable</t>
  </si>
  <si>
    <t>Convertible notes payable consisted of the
following:
December 31, 2015
December 31, 2014
Secured
(a) DART $ 542,588 $ 542,588
Unsecured
(b) Convertible notes with fixed conversion features 910,512 910,512
(c) Convertible notes with adjustable conversion features 824,861 995,168
Total convertible notes 2,277,961 2,448,268
Discount on convertible notes (14,266 ) (866,161 )
Convertible notes, net of discount 2,263,695 1,582,107
Long-term portion - (97,404 )
Convertible notes, current maturities $ 2,263,695 $ 1,484,703 _________________
(a) At December 31, 2015, $542,588 in aggregate principal amount of the DART/Citco Global debentures was issued and outstanding and are secured through the note holder's claim on the Company's intellectual property. The secured convertible debentures are past maturity. Due to the adjustable conversion price feature of the secured convertible debentures, our obligation to issue shares upon conversion of the secured convertible debentures owed to DART is potentially limitless. DART did not process any conversions in fiscal 2015 or 2014 and the Company has been in contact with the note holder who has indicated that it has no present intention of exercising its right to convert the debentures into shares of the Company's common stock. In connection with the secured convertible debentures with DART/Citco Global, we granted DART/Citco Global a secured interest in all of our assets. Under the terms of the secured debentures, we are restricted in our ability to issue additional securities as long as any portion of the principal or interest on the secured debentures remains outstanding. During 2015 or 2014, we did not obtain DART/Citco Global's written consent related to any of our financing agreements.
(b) Convertible notes payable consisted of fourteen unsecured convertible notes ranging in interest rates of 0% per annum to 18% per annum. The notes are convertible at a fixed amount into 44 shares of the Company's common stock, at fixed per share amounts ranging from $1,950,000 to $9,750,000,000 per share, as defined in the agreements. The notes were due in various dates through 2015 and are all currently in default. The company is currently pursuing settlements with certain of the holders.
(c) Convertible notes payable with adjustable conversion features consisted of twenty-one unsecured convertible notes ranging in interest rates of 4% per annum to 12% per annum. Certain of the notes carry default interest rates up to 24% per annum. The remaining principal balance of the Convertible notes included $13,581 of notes originally issued to non-related third parties from September 29, 2006 to January 23, 2009, and sold to the investors with no additional consideration to the Company. All of the notes were due in various dates through 2015 and are all currently in default except for $135,591 of notes which are due in 2016. The Company is currently pursuing settlements with certain of the holders. The Notes are convertible into shares of Common
Stock of the Company at the option of the holder commencing on various dates following the issuance date of the Notes and ending
on the later of the maturity date or date of full payment of principal and interest. The principal amount of the Notes along with,
at the holder's option, any unpaid interest and penalties, are convertible at price per share at discounts ranging from 40% to
60% of the Company's Common Stock trading market price during a certain time period, as defined in the agreements. In addition,
the conversion prices are subject to adjustment in certain events, such as in conjunction with any sale, conveyance or disposition
of all or substantially all of the Company's assets or consummation of a transaction or series of related transactions in which
the Company is not the surviving entity.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subject to an adjustment based on the occurrence of future offerings or events. In addition, the
Company determined that instruments with floor prices ranging from $0.004 to $0.015 were de minimus and in substance not indexed
to the Company's own stock. As a result, the Company determined that the conversion features of the Notes were not considered indexed
to the Company's own stock and characterized the fair value of the conversion features as derivative liabilities upon issuance.
The Company records debt discount to the face amount of the notes, and any excess is recorded as a derivative liability. During the year ended December 31, 2015, the
Company issued $67,000 of convertible notes with interest at 10% per annum and maturing through February 2016. The notes are convertible
are convertible into shares of the Company's common stock at a price per share discount ranging from 40% to 42% of the Company's
common stock trading market price during a certain time period, as defined in the agreements. During the year ended December 31, 2015, note
holders converted an aggregate of $245,040 of principal and $13,195 of accrued interest into 22,691,904 shares of the Company's
common stock at conversion prices ranging from $0.00024 to $39.00 per share. During the year ended December 31, 2014, note holders
converted an aggregate of $925,209 of principal and $34,348 of accrued interest into 2,127 shares of the Company's common stock
at conversion prices ranging from $37.70 to $72,280.00 per share. Subsequent to December 31, 2015, approximately $247,000 of convertible
notes and accrued interest were converted into 2.1 billion shares of the Company's common stock.</t>
  </si>
  <si>
    <t>Convertible Notes Payable Related Parties</t>
  </si>
  <si>
    <t>Note 6 - Convertible Notes Payable Related Parties</t>
  </si>
  <si>
    <t>Convertible
notes payable - related parties consisted of twelve unsecured convertible notes payable: six to the Company's Chief Executive
Officer, for $268,000, at a compounded interest rate of 8% per annum; two to the Company's VP of Technology, for $57,500, interest
ranging from prime plus 2% to prime plus 4% per annum; and four to a Developer who is the spouse of the Company's Chief Technology
Officer, for $30,000, at a compounded interest rate of 8% per annum. All of the notes are convertible at a fixed conversion price
of $9,750,000,000 per share, as defined in the agreements, and have extended due dates of December 31, 2016. The balance of the
outstanding convertible notes payable - related parties was $355,500 and $355,500 as of December 31, 2015 and 2014, respectively.
At December 31, 2015, all convertible notes payable-related parties are current liabilities. At December 31, 2015 and 2014,
accrued interest due for the convertible notes  related parties was $391,001 and $339,812, respectively, and is included
in accrued expenses in the accompanying balance sheets. Interest expense for convertible notes payable  related parties
for the year ended December 31, 2015 and 2014 was $51,189 and $47,363, respectively.</t>
  </si>
  <si>
    <t>Notes Payable</t>
  </si>
  <si>
    <t>Note 7 - Notes Payable</t>
  </si>
  <si>
    <t xml:space="preserve">Notes payable consisted of the following:
December 31, 2015
December 31, 2014
Secured
(a) H. Group Partners, Inc. $ 310,000 $ -
(b) Promissory note - factoring 35,200 -
Unsecured
(c) Promissory notes  various parties 875,609 397,500
(d) Promissory notes  StrikeForce Investor Group 1,475,000 1,500,000
Total notes payable 2,695,809 1,897,500
Discount on secured notes payable (20,027 ) -
Notes payable, net of discount 2,675,782 1,897,500
Long-term portion (222,991 ) -
Promissory notes, current maturities $ 2,452,791 $ 1,897,500 _____________
(a) In May 2015, per the terms of a Security Agreement, the Company executed a secured promissory note with an unrelated party for $310,000, bearing interest at 10% per annum maturing in equal thirds on March 31, 2016, March 31, 2017 and March 31, 2018. The note is secured through the note holder's first position claim on the Company's intellectual property, accounts, fixtures and property. The proceeds of the note were received by the Company through April 2015. As inducement to make the loan, the note holder received 16,667 shares Series B preferred stock at $1.50 per share, valued at $25,001, in May 2015, that are convertible into shares of the Company's common stock at a 30% discount to current market value, defined as the average of the immediately prior five trading day's closing prices upon receipt of a conversion notice. The Series B preferred shares can be converted at any time after six months from the date of issuance, but only once every 30 days. The conversion feature contains an embedded derivative (see Note 10).
(b) In October 2015, the Company entered into a promissory note agreement with a funder whereby the Company has the option to sell certain of its future receipts from accounts receivables to the funder. The Company executed a note for $50,400 with the funder. The Company will make 126 daily loan payments of $400 each, and the funder has a security interest in all accounts, chattel paper, equipment, general intangibles, instruments and inventory, as defined, until the promissory note is repaid. As of December 31, 2015, the Company has repaid $15,200 of the note.
(c) Notes payable consists of twenty unsecured promissory notes ranging in interest rates of 0% per annum to 10% per annum. During the year ended December 31, 2015, the Company issued unsecured promissory notes for $534,324 to three unrelated parties, interest up to 8% per annum, maturing through July 2017. One note, for $408,000 and due December 2016, was issued in relation to an asset purchase and licensing agreement (see Note 15). Notes in the amount of $397,500 were due in various dates through 2015 and are currently in default. Certain of the notes carry default interest rates up to 14% per annum. The Company is currently pursuing settlements with certain of the holders.
(d) Consists of seventy units, with each unit consisting of a 10% promissory note of $25,000, matured in 2011, and currently in default, with a 10% discount rate, and 1 non-dilutable (for one (1) year) restricted share of the Company's common stock, at market price. The Company is currently pursuing extensions on the remaining twenty-one notes. At December 31, 2015 and 2014, accrued interest
due for the notes was $1,731,874 and $1,539,206, respectively, and is included in accrued expenses in the accompanying balance
sheets. Interest expense for notes payable for the year ended December 31, 2015 and 2014 was $192,668 and $209,371, respectively.
At December 31, 2015, accrued interest due for the secured note was $20,808 and included in accrued expenses in the accompanying
balance sheets. Interest expense for secured note payable for the year ended December 31, 2015 was $20,808. At December 31, 2014,
there was no accrued interest or interest expense. Principal maturities of non-current notes payable,
outstanding at December 31, 2015, were as follows:
Amount
2017 $ 119,657
2018 103,334
Total $ 222,991 </t>
  </si>
  <si>
    <t>Notes Payables Related Party</t>
  </si>
  <si>
    <t>Note 8 - Notes Payables Related Party</t>
  </si>
  <si>
    <t>Notes
payable- related party consist of eighteen unsecured notes payable to the Company's Chief Executive Officer ranging in interest
rates of 0% per annum to 10% per annum. All of the notes have extended due dates of December 31, 2016, and are shown as current
liabilities except for one note, for $19,875, which is due in 2017. The balance of the outstanding notes payable - related party
was $742,513 and $722,638 as of December 31, 2015 and 2014, respectively. At
December 31, 2015 and 2014, accrued interest due for the notes  related party was $548,653 and $492,573, respectively,
and is included in accrued expenses in the accompanying balance sheets. Interest expense for notes payable - related parties for
the year ended December 31, 2015 and 2014 was $56,080 and $56,080, respectively.</t>
  </si>
  <si>
    <t>Derivative Financial Instruments</t>
  </si>
  <si>
    <t>Note 9 - Derivative Financial Instruments</t>
  </si>
  <si>
    <t>Under authoritative guidance
issued by the FASB, instruments which do not have fixed settlement provisions, are deemed to be derivative instruments. The conversion
feature of the certain of the Company's convertible notes payable and liabilities payable in shares (described in Note 5 through
7 above) did not have fixed settlement provisions because the ultimate determination of shares to be issued could exceed current
available authorized shares. In
accordance with the FASB authoritative guidance, the conversion feature of the financial instruments was separated from the host
contract and recognized as a derivative instrument. The conversion feature of the financial instruments had been characterized
as a derivative liability and was re-measured at the end of every reporting period with the change in value reported in the statement
of operations. At
December 31, 2015, the fair value of the derivative liabilities was determined through use of a probability-weighted Black-Scholes-Merton
valuation model, based on the following assumptions: (i) volatility rate of 100%, (ii) discount rate of 0.16% (iii) zero expected
dividend yield, and (iv) expected life ranging from 0.25 to 5 years. The risk-free interest rate was based on rates established
by the Federal Reserve Bank. The expected life of the exercise feature of the warrants was based on the remaining term of the
notes, warrants, and preferred stock. The expected dividend yield was based on the fact that the Company has not customarily paid
dividends in the past and does not expect to pay dividends in the future. At
December 31, 2014, the Company utilized a third party valuation consultant to assist the Company in determining the fair value
of its derivative financial instruments related to convertible notes, preferred stock, and warrants, based on the following assumptions
generally for notes or warrants; Initial conversion price of 40%-60% of the average bid price, as defined; projected volatility
in the range of 486% to 491%; an event of default would occur 1% of the time, increasing 1.00% per month to a maximum of 10%;
The company would redeem the notes (some notes at 130% on average in the first 90 days and 145% on average from 91 to 180 days
or 150%) the notes projected initially at 0% of the time and increase monthly by 2.0% to a maximum of 10.0% (from alternative
financing being available for a redemption event to occur); and the holder would not automatically convert the note at the maximum
of 2 times the conversion price. As noted above, for the year
ended December 31, 2015, the Company utilized the probability-weighted Black-Scholes-Merton valuation mode to value
its derivatives, whereas in the prior period a lattice model was utilized. To meet the fair value objective of valuation, a company
should select a technique or model that (a) is applied in a manner that is consistent with the fair value measurement objective
and other requirements of FASB ASC 815 or other literature, (b) is based on established principles of financial economic theory
and generally applied in that field and (c) reflects all substantive characteristics of the instrument. Management believes the
probability-weighted Black-Scholes-Merton valuation model utilized meets all three of these requirements. Further, SEC
Codification of Staff Accounting Bulletins Topic 14: Share-Based Payment (used by analogy to stock based derivative instruments)
states the SEC would not object to a company changing its valuation technique or model and such change would not be considered
a change in accounting principle. Management's basis for changing methodologies included: (1) its conclusion that the probability-weighted
Black-Scholes-Merton valuation model would meet the fair value objective for these types of derivatives; (2) the simplicity and
transparency of the probability-weighted Black-Scholes-Merton valuation model, including the Company's disclosure
of all input assumptions, provides the user of the financial statements the benefit of more clearly understanding
managements judgments and estimates utilized in valuing these instruments in comparison to the more complex and less transparent lattice
binomial model; and (3) cost benefit considerations in preparing the estimates, considering that both methodologies
(Black Scholes Merton and the lattice model) are acceptable for valuing instruments with these characteristics.</t>
  </si>
  <si>
    <t>Preferred and Common Stock Transactions</t>
  </si>
  <si>
    <t>Note 10 - Preferred and Common Stock Transactions</t>
  </si>
  <si>
    <t>Preferred
Stock On
October 21, 2010, the Company amended its Articles of Incorporation in New Jersey to authorize 10,000,000 shares of preferred
stock, par value $0.10. The designations, rights, and preferences of such preferred stock are to be determined by the Board of
Directors. On November 15, 2010, the Company changed its domicile from the State of New Jersey to the State of Wyoming. In
addition to the 10,000,000 shares of preferred stock authorized on October 21, 2010, on January 10, 2011, 100 shares of preferred
stock were designated as Series A Preferred Stock and 100,000,000 shares were designated as Series B Preferred Stock. The bylaws
under the Wyoming Incorporation were amended to reflect the rights and preferences of each additional new designation. The
Series A Preferred Stock collectively has voting rights equal to eighty percent of the total current issued and outstanding shares
of common stock. If at least one share of Series A Preferred Stock is outstanding, the aggregate shares of Series A Preferred
Stock shall have voting rights equal to the number of shares of common stock equal to four times the sum of the total number of
shares of common stock issued and outstanding, plus the number of shares of Series B Preferred Stock (or other designated preferred
stock) which are issued and outstanding. The
Series B Preferred Stock has preferential liquidation rights in the event of any liquidation, dissolution or winding up of the
Company, such liquidation rights to be paid from the assets of the Company not delegated to parties with greater priority at $1.00
per share or, in the event an aggregate subscription by a single subscriber of the Series B Preferred Stock is greater than $100,000,000,
$0.997 per share. The Series B Preferred Stock shall be convertible to a number of shares of common stock equal to the price of
the Series B Preferred Stock divided by the par value of the Series B Preferred Stock. The option to convert the shares of Series
B Preferred Stock may not be exercised until three months following the issuance of the Series B Preferred Stock to the recipient
shareholder. The Series B Preferred Stock shall have ten votes on matters presented to the shareholders of the Company for one
share of Series B Preferred Stock held. The initial price of the Series B Preferred Stock shall be $2.50, (subject to adjustment
by the Company's Board of Directors) until such time, if ever, the Series B Preferred Stock are listed on a secondary and/or public
exchange. In
February 2014, the Company's Board of Directors amended the conversion feature of the Series B Preferred Stock, to permit conversion
to common shares at a 40% market discount to current market value at the time the Company receives a conversion request. Current
market value is defined as the average of the immediately prior five trading day's closing prices. Additionally, when Series B
Preferred Stock shares convert to the Company's common stock, the minimum price discount floor level is set at $0.005, as decided
by the Company's Board of Directors. Series
A Preferred Stock In
February 2011, the Company issued three (3) shares of non-convertible Series A preferred stock valued at $329,000 per share, or
$987,000 in aggregate, for voting purposes only, to the three members of the management team at one share each. The issued and
outstanding shares of the Series A preferred stock have voting rights equal to eighty percent of the total issued and outstanding
shares of the Company's common stock. This effectively provided the management team, upon retention of their Series A Preferred
Stock, voting control on matters presented to the shareholders of the Company. They have each irrevocably waived their conversion
rights relating to the Series A preferred shares issued. Series
B Preferred Stock In
July 2015, the Company sold subscriptions to one individual for the purchase of shares of its Series B preferred stock at $1.50
per share. The Company sold a total of 16,667 shares, for $25,000, that are convertible into shares of its common stock at a 40%
discount to current market value, as defined with a minimum price level set by the Company's Board of Directors at $0.005. In
May 2015, as an inducement to execute a secured promissory note, the note holder received 16,667 shares Series B preferred stock
at $1.50 per share, valued at $25,001,that are convertible into shares of the Company's common stock at a 30% discount to current
market value, as defined with a minimum price level set by the Company's Board of Directors at $0.005. In
2014, the Company sold subscriptions to individuals for the purchase of shares of its Series B preferred stock at $1.50 per share.
The Company sold a total of 142,004 shares, for $213,000, that are convertible into shares of its common stock at a 40% discount
to current market value, as defined with a minimum price level set by the Company's Board of Directors at $0.005. As of December
31, 2015, there were 175,338 shares of Series B Preferred Stock issued and outstanding, 16,667 shares which convert to common
shares at a 30% market discount, and 158,617 shares which convert at a 40% market discount, as defined. The Series B preferred
shares can be converted at any time after six months from the date subscribed or issued, with one conversion allowed per a 30
day period. Common
Stock In
June 2015, an increase of the authorized shares of the Company's common stock from three billion (3,000,000,000) to five billion
(5,000,000,000), $0.0001 par value, was ratified, effective upon the filing of an amendment to the Company's Certificate of Incorporation
with the Wyoming Secretary of State. The amendment was adopted in July 2015. During
the year ended December 31, 2015, the Company issued an aggregate of 22,709,470 shares of its common stock as follows:
 Convertible note
holders converted $228,190 of principal and $13,195 of accrued interest into 22,691,902 shares of common stock at conversion
prices ranging from $0.00024 to $39.00 per share.
 The Company issued
17,377 shares of common stock, valued in aggregate of $150, including 15,018 shares issued for services valued at $123, and
2,360 shares valued at $23 that were issued for rounding shares related to the stock splits of the Company's issued and outstanding
shares of common stock in 2015.
 The Company issued
191 shares of common stock to warrant holders that exercised 1 warrant at $1,395 per share. During
the year ended December 31, 2014, the Company issued an aggregate of 2,454 shares of its common stock as follows:
 Convertible note
holders converted an aggregate of $657,882 of principal and $34,348 of accrued interest into 2,127 shares of the Company's
common stock at conversion prices ranging from $37.70 to $72,280.00 per share.
 The Company issued
323 shares of common stock to warrant holders that exercised 1 warrant at $8,489 per share.</t>
  </si>
  <si>
    <t>Warrants</t>
  </si>
  <si>
    <t>Note 11 - Warrants</t>
  </si>
  <si>
    <t xml:space="preserve">The table below summarizes the Company's warrant
activities through December 31, 2015:
Number of Warrant Shares
Exercise Price Range Per Share Weighted Average Exercise Price Fair Value at Date of Issuance
Aggregate Intrinsic Value
Balance, January 1, 2014 33 $ 1,462,500-9,750,000,000 $ 155,025,000 $ 1,105,250 $ -
Granted 2 $ 695,000-312,000,000 $ 2,651,000 $ 19,949 $ -
Exercised (1 ) $ 35,159,000 - $ (8,521 ) $ -
Expired (2 ) $ 19,500,0009,750,000,000 $ 86,314,000 $ (528,199 ) $ -
Balance, December 31, 2014 32 $ 695,000-9,750,000,000 $ 25,486,000 $ 588,479 $ -
Granted - - - - $ -
Canceled (- ) - - - -
Exercised (1 ) $ 39.00 $ 39.00 (1,395 ) -
Expired (1 ) $ 19,500,000-39,000,000 $ 587,918 $ (83,404 ) $ -
Balance, December 31, 2015 30 $ 695,000-9,750,000,000 $ 10,430,000 $ 509,262 $ -
Vested and exercisable, December 31, 2015 30 $ 695,000-9,750,000,000 $ 25,495,000 $ 509,262 $ -
Unvested, December 31, 2015 - $ - $ - $ - $ - The following table summarizes information
concerning outstanding and exercisable warrants as of December 31, 2015:
Warrants Outstanding Warrants Exercisable
Range of Exercise Prices Number Outstanding Average Remaining Contractual Life (in years) Weighted Average Exercise Price Number Exercisable Average Remaining Contractual Life (in years) Weighted Average Exercise Price
$9,750,000,000 1 0.15 $ 9,750,000,000 1 0.15 $ 9,750,000,000
$695,000 - 312,000,000 29 0.88 $ 25,318,000 29 0.88 $ 25,318,000
$695 - $9,750,000 30 0.88 $ 25,495,000 30 0.88 $ 25,495,000 </t>
  </si>
  <si>
    <t>Options</t>
  </si>
  <si>
    <t>Note 12 - Options</t>
  </si>
  <si>
    <t xml:space="preserve">In August 2015, the Company awarded options
to purchase 1,000,000 shares of its common stock to an unrelated consultant, exercisable at $0.0005 per share. The options expire
in August 2017, and vested over a four month period. The fair value of these options was determined using the Black-Scholes-Merton
option-pricing model based on the following assumptions: (i) volatility rate of 387%, (ii) discount rate of 0.67%, (iii) zero expected
dividend yield, and (iv) expected life of 2 years. The risk-free interest rate was based on rates established by the Federal Reserve
Bank. The expected life of the exercise feature of the options was based on the remaining term of the options. The expected dividend
yield was based on the fact that the Company has not customarily paid dividends in the past and does not expect to pay dividends
in the future. The fair value of $2,083 was expensed during 2015. The table below summarizes the Company's 2004
Incentive Plan and 2012 Stock Incentive Plan activities through December 31, 2015:
Number of Options Shares
Exercise Price Range Per Share Weighted Average Exercise Price Fair Value at Date of Issuance
Aggregate Intrinsic Value
Balance, January 1, 2014 4 $ 2,242,5009,750,000,000 $ 12,646,000 $ 2,799,653 $ -
Granted - $ - $ - $ - $ -
Expired (1 ) $ 9,750,000,000 $ 9,750,000,000 $ (14,840 ) $ -
Balance, December 31, 2014 3 $ 2,242,500-9,750,000,000 $ 12,650,000 $ 2,775,163 $ -
Granted 1,000,000 $ 0.0005 $ 0.0005 $ 10,000 $ -
Balance, December 31, 2015 1,000,003 $ 0.0005-9,750,000,000 $ 2.00 $ 2,785,163 $ -
Vested and exercisable, December 31, 2015 208,334 $ 0.0005-9,750,000,000 $ 2.00 $ 2,777,246 $ -
Unvested, December 31, 2015 791,669 $ 0.0005 $ 0.0005 $ 7,917 $ - As of December 31, 2015, options to purchase
an aggregate of 3 shares of common stock were outstanding under the 2004 incentive plan and 2012 Stock Incentive Plan and there
were 5,500,000 shares remaining available for issuance. The following table summarizes information
concerning 2004 Incentive plan and 2012 Stock Incentive Plan as of December 31, 2015:
Options Outstanding Options Exercisable
Range of Exercise Prices Number Outstanding Average Remaining Contractual Life (in years) Weighted Average Exercise Price Number Exercisable Average Remaining Contractual Life (in years) Weighted Average Exercise Price
$9,750,000,000 1 0.01 $ 9,750,000,000 1 0.01 $ 9,750,000,000
$975,000,000 1 1.02 $ 975,000,000 1 1.02 $ 975,000,000
$2,437,500-365,625,000 0 0.64 $ 10,935,000 0 0.64 $ 10,935,000
$2,242,500 1 7.51 $ 2,242,500 1 7.51 $ 2,242,500
$0.0005 1,000,000 2.00 $ 0.0005 208,333 2.00 $ 0.0005
$2,242.50-9,750,000 1,000,003 1.13 $ 2.00 208,336 1.13 $ 2.00 </t>
  </si>
  <si>
    <t>Other Income</t>
  </si>
  <si>
    <t>Note 13 - Other Income</t>
  </si>
  <si>
    <t>In March 2015 the Company entered
into a settlement agreement relating to a lawsuit with a former channel partner. In September 2015, the Company and the former
channel partner amended the settlement agreement. In accordance with the amended settlement agreement the Company received payments
totaling $305,000 which have been reflected as other income in the accompanying statement of operations.</t>
  </si>
  <si>
    <t>Income Tax Provision</t>
  </si>
  <si>
    <t>Note 14 - Income Tax Provision</t>
  </si>
  <si>
    <t>The Company has no tax
provision for any period presented due to our history of operating losses. As of December 31, 2015, the Company had deferred
tax assets of approximately $6,435,772, resulting from certain temporary differences and net operating loss ("NOL")
carry-forwards of approximately $18,928,742, which are available to offset future taxable income, if any, through 2035.
Future tax benefits which may arise as a result of these losses have not been recognized in these financial statements, as
management has determined that their realization is not likely to occur and accordingly, the Company has recorded a valuation
allowance for the deferred tax asset relating to these tax loss carry-forwards. Components
of deferred tax assets as of December 31, 2015 and 2014 are as follows:
December
31, 2015 December
31, 2014
Net deferred tax
assets  non-current:
Expected income
tax benefit from NOL carry-forwards $ 6,435,772 $ 6,250,388
Less valuation
allowance (6,435,772 ) (6,250,388 )
Deferred tax assets,
net of valuation allowance $ - $ - A
reconciliation of the federal statutory income tax rate and the effective income tax rate as a percentage of income before income
tax provision is as follows:
For
the year ended December 31, 2015 For
the year ended December 31, 2014
Federal statutory
income tax rate 34.0 % 34.0 %
Change in valuation
allowance on net operating loss carry-forwards (34.0 ) (34.0 )
Effective income
tax rate 0.0 % 0.0 % The
Company's operations are based in New Jersey and it is subject to federal and New Jersey state income tax. Tax years subsequent
to 2008 are open to examination by United States and state tax authorities.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5, no liability for unrecognized tax benefits was required to be recorded.</t>
  </si>
  <si>
    <t>Commitment and Contingencies</t>
  </si>
  <si>
    <t>Note 15 - Commitments and Contingencies</t>
  </si>
  <si>
    <t>Payroll
Taxes At
December 31, 2015, the Company recorded $53,901 of payroll taxes, of which approximately $45,000 were delinquent. The Company
had also recorded $32,462 of estimated penalties and interest on the delinquent payroll taxes. Lease
Agreement The
Company operates from a leased office in New Jersey. Per the terms of the lease agreement with the landlord, the Company pays
a monthly base rent of $3,807 commencing on July 1, 2009 through the lease termination date of January 31, 2016. In November 2015,
the lease was extended for three years to January 31, 2019. The Company will pay a monthly base rent of $4,067 from February 2016
thru January 2017, $4,190 from February 2017 thru January 2018 and $4,316 from February 2018 thru January 2019. Future
minimum payments required under this non-cancelable operating lease were as follows:
Year
ending December 31:
2016 $ 48,548
2017 50,162
2018 51,662
2019 4,316
$ 154,688 Consulting
Agreements In
2014, the Company entered into consulting agreements with a firm whereby the consultant will assist the Company in obtaining investors.
The consultant will receive a commission of 10% cash per deal, plus warrants to purchase shares of the Company's common stock,
to be negotiated per deal, of all financing raised as a result of the consultant's efforts. For the year ended December 31, 2015,
the consultant received cash commissions of $49,700 as a result of financing raised relating to the agreements. For the year ended
December 31, 2014, the Company issued warrants to purchase 1 share of its common stock, exercisable at $19,500 per share, to the
consultant per the terms of the agreement. The warrant shares have a 50% exercise price premium and expire three (3) years from
the date of issuance. Licensing Agreement On
August 24, 2015, the Company entered into an asset purchase and licensing agreement with Cyber Safety, Inc., a New York corporation
("Cyber Safety") to license and retain an option to purchase the patents and Intellectual Property related to the GuardedID®
and MobileTrust® software for a purchase price of $9 million, which may be paid in the form of a promissory note due September
30, 2020. Pursuant to the terms of the Asset Purchase Agreement, Cyber Safety will license and have the option to purchase the
white label version of the "GuardedID®" software for up to $120,000 of development and the MobileTrust® software
products. The Company's license granted to Cyber Safety does not affect or impact existing distributor relationships. The Company,
directly and through its distribution channel, will maintain the right to sell in the retail space in perpetuity. As
a condition of the Asset Purchase Agreement, Cyber Safety will license the Malware Suite, as defined, to September 30, 2020. Pursuant
to this license, Cyber Safety shall pay the Company 15% of the net amount Cyber Safety receives, as defined, from the sale or
licensing of the Malware Suite, which amount may be increased to 20% under certain conditions, and is subject to reduction for
commissions and support costs Cyber Safety will pay the Company (see Note 16). In conjunction with the licensing, the Company
has executed a Distributor and Reseller Agreement with Cyber Safety, dated August 24, 2015. In conjunction with the licensing
and the option to purchase, Cyber Safety loaned the Company $408,000 (see Note 7). Due
to Factor In
March 2007, the Company entered into a sale and subordination agreement with a factoring firm whereby the Company sold its rights
to two invoices, from February 2007 and March 2007, totaling $470,200 to the factor. Upon signing the agreement and providing
the required disclosures, the factor remitted $197,450 to the Company, including $144,440 of the February 2007 invoice and $53,010
of the March 2007 invoice. In September 2007, the February 2007 factored invoice was deemed uncollectible and in December 2007,
the March 2007 factored invoice was deemed uncollectible. In February 2008, the Company and the factor agreed to a total settlement
amount of $75,000 in September 2008, unless both parties mutually agreed to extend the due date. In September 2008, the Company
and the factor reached a verbal agreement to extend the due date to December 31, 2008. The Company is currently pursuing a further
extension. As of December 31, 2015, the balance due to the factor by the Company was $209,192 including interest. Litigation On March 28, 2013 the Company initiated
patent litigation against an outside party. As of March 31, 2015, the case was in full discovery, the pre-trial hearing was held,
and the deliberations were continuing. Mediation took place in May 2015 to discuss a potential settlement, and on January 15,
2016, the parties reached a settlement in the matter. As part of the settlement, the Company will receive a payment of $4.9 million,
net of legal fees, which will be recorded as other income in the first quarter of 2016.</t>
  </si>
  <si>
    <t>Subsequent Events</t>
  </si>
  <si>
    <t>Note 16 - Subsequent Events</t>
  </si>
  <si>
    <t xml:space="preserve">The
Company has evaluated all events that occurred after the balance sheet date through the date when the financial statements were
issued. The Management of the Company determined that there were certain reportable subsequent events to be disclosed as follows: Repayment
of Unsecured Convertible Notes Payable Subsequent
to December 31, 2015, the Company repaid $623,351 of principal and $218,350 of accrued interest and/or fees of unsecured convertible
notes to nine unrelated parties, which resulted in the extinguishment of approximately $637,330 of derivative liabilities. Repayment
of Unsecured and Secured Notes Payable Subsequent
to December 31, 2015, the Company received proceeds of $75,000 from one unsecured note payable, and repaid $465,000 of principal
of unsecured notes to two unrelated parties. Subsequent
to December 31, 2015, the Company repaid $310,000 of principal and $228,171 of accrued interest and fees of a secured note to
one unrelated party. Issuance
of shares of Common Stock upon conversion of convertible notes Subsequent
to December 31, 2015, convertible note holders converted a total of $151,169 principal and $95,947 of accrued interest into 2,105,237,983
shares of the Company's common stock at conversion prices ranging from $0.000058 to $0.0003 per share. The Company also issued
7,500 shares of common stock valued at $5, or $0.00067 per share, for services. Compensation In
January 2016, the Company's Board of Directors increased the base salaries of the Company's officers and employees, including
its named executive officers, such that the new salaries are comparable to similarly situated companies. Consequently, the base
salaries of the Company's officers have been set at $150,000 per annum. Other employees were granted increases to between $105,000
and $125,000 per annum. Additionally, the Company's officers forgave an aggregate total of $699,000 of accrued payroll owed to
them by the Company. Licensing Agreement In January
2016, Cyber Safety, finalized the purchase of the option to buy the keystroke encryption patents and Intellectual Property related
to the GuardedIDÒ and MobileTrustÒ software pursuant to the terms and conditions of an asset purchase agreement, executed
in August 2015, for a purchase price of $9 million, which may be paid in the form of a promissory note due by and no later than
September 30, 2020. Pursuant to the terms and conditions of the asset purchase agreement, the Company's license granted to Cyber
Safety does not affect or impact its existing distributor relationships. The Company, directly and through our distribution channel,
will maintain the right to sell in the retail space in perpetuity. As a condition of the asset purchase agreement, Cyber Safety
will license the Malware Suite (as defined in the Asset Purchase Agreement) up to and until September 30, 2020. Pursuant to this
license, Cyber Safety shall pay the Company 15% of the net amount Cyber Safety receives, as defined, which amount may be increased
to 20% under certain conditions for ProtectIDÒ, and is subject to reduction for commissions and support costs that Cyber
Safety will be obligated to pay to the Company (see Note 15). </t>
  </si>
  <si>
    <t>Summary of Significant Accounting Policies (Policies)</t>
  </si>
  <si>
    <t>Summary Of Significant Accounting Policies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nd the assumptions made in valuing stock instruments issued for services and
derivative liabilities. Actual results could differ from those estimates.</t>
  </si>
  <si>
    <t>Revenue Recognition Policy</t>
  </si>
  <si>
    <t>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When the Company recognizes revenue, no provisions are made for returns because, historically, there have been very few sales
returns and adjustments that have impacted the ultimate collection of revenues. In addition to the aforementioned general policy,
the following are the specific revenue recognition policies for each major category of products and services:</t>
  </si>
  <si>
    <t>Software, Services and Maintenance</t>
  </si>
  <si>
    <t>Revenue from time and service
contracts is recognized as the services are provided. Revenue from delivered elements of one-time charge licensed software is
recognized at the inception of the license term, provided the Company has vendor-specific objective evidence of the fair value
of each delivered element. Revenue is deferred for undelivered elements. The Company recognizes revenue from the sale of software
licenses when the four criteria discussed above are met. Delivery generally occurs when the product is delivered to a common carrier
or the software is downloaded via email delivery or an FTP web site. The Company assesses collection based on a number of factors,
including past transaction history with the customer and the creditworthiness of the customer. The Company does not request collateral
from customers. If the Company determines that collection of a fee is not reasonably assured, the Company defers the fee and recognizes
revenue at the time collection becomes reasonably assured, which is generally upon receipt of cash. Revenue from monthly software
licenses is recognized on a subscription basis.</t>
  </si>
  <si>
    <t>ASP Hosted Cloud Services</t>
  </si>
  <si>
    <t>The Company offers an Application
Service Provider Cloud Service whereby customer usage transactions are invoiced monthly on a cost per transaction basis. The service
is sold via the execution of a Service Agreement between the Company and the customer. Initial set-up fees are recognized over
the period in which the services are performed.</t>
  </si>
  <si>
    <t>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
Estimated
Useful Life (Years)
Computer equipment 5
Computer software 3
Furniture and
fixture 7
Office equipment 7 Upon sale or retirement of property and equipment,
the related cost and accumulated depreciation are removed from the accounts and any gain or loss is reflected in the statements
of operations.</t>
  </si>
  <si>
    <t>Patent Costs</t>
  </si>
  <si>
    <t>Patent costs consist of patent-related
legal and filing fees for internally developed patents and costs to acquire patents. Patent cost is amortized over its legal life,
or estimated useful life, or the term of the contract, whichever is shorter. The legal lives of the patents are generally 17 to
20 years for domestic patents and 5 to 20 years for foreign patents.</t>
  </si>
  <si>
    <t>Long-lived Assets</t>
  </si>
  <si>
    <t>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had no such asset
impairments at December 31, 2015 and 2014.</t>
  </si>
  <si>
    <t>Income Taxes</t>
  </si>
  <si>
    <t>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Stock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eir classification is appropriate.</t>
  </si>
  <si>
    <t>Fair Value of Financial Instruments</t>
  </si>
  <si>
    <t>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f observable market data if such data is available without undue cost and effort. As
of December 31, 2015 and 2014, the Company's balance sheets included the fair value of derivative liabilities of $989,019 and
$1,415,402, respectively, which were based on Level 2 measurements. The recorded amounts for accounts
payable, accrued expenses and convertible debentures approximate their fair value due to their short term nature.</t>
  </si>
  <si>
    <t>Loss per Share</t>
  </si>
  <si>
    <t xml:space="preserve">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s ended December 31, 2015 and 2014, the calculations of basic and diluted loss per share are the same because potential
dilutive securities would have an anti-dilutive effect. The potentially dilutive securities consisted of the following as of:
December
31,
2015 2014
Options 1,000,001 154
Warrants 30 4
Shares issuable
on conversion of notes 291,470 551
1,291,501 709 </t>
  </si>
  <si>
    <t>Advertising, Sales and Marketing Costs</t>
  </si>
  <si>
    <t>Advertising, sales and marketing
costs are expensed as incurred and are included in sales and marketing expenses. For the years ended December 31, 2015 and 2014,
advertising, sales and marketing expenses were $75,591 and $57,400, respectively.</t>
  </si>
  <si>
    <t>Research and Development Costs</t>
  </si>
  <si>
    <t>Costs
incurred for research and development are expensed as incurred. The salaries, benefits, and overhead costs of personnel conducting
research and development of the Company's software products comprise research and development expenses. Purchased materials that
do not have an alternative future use are also expensed. For the years ended December
31, 2015 and 2014, research and development costs were $262,973 and $287,646, respectively.</t>
  </si>
  <si>
    <t>Significant Concentrations</t>
  </si>
  <si>
    <t>For the year ended December 31,
2015, sales to one customer comprised 66% of revenues. For the year ended December 31, 2014, sales to two customers comprised
46% and 23% of revenues, respectively. At December 31, 2015, two customers comprised 67% and 17% of accounts receivable, respectively.
At December 31, 2104, three customers comprised 42%, 36%, and 12% of accounts receivable, respectively.</t>
  </si>
  <si>
    <t>Concentrations of Credit Risk</t>
  </si>
  <si>
    <t>Financial instruments that potentially
subject the Company to significant concentrations of credit risk consisted primarily of cash and accounts receivable. From time
to time, the amount of the Company's cash on deposit may exceed the federally insured limits. Management believes that the financial
institution that holds the Company's cash is financially sound and, accordingly, minimal credit risk exists. The Company does
not require collateral and maintains reserves for potential credit losses related to its accounts receivables. Such losses have
historically been immaterial and have been within management's expectations.</t>
  </si>
  <si>
    <t>Recent Accounting Pronouncements</t>
  </si>
  <si>
    <t>In
August, 2014, the Financial Accounting Standards Board (FASB) issued Accounting Standards Update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May 2014, the FASB issued Accounting Standards Update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Significant and Critical Accounting Policies and Practices (Tables)</t>
  </si>
  <si>
    <t>Significant And Critical Accounting Policies And Practices Tables</t>
  </si>
  <si>
    <t>Property and equipment estimated useful lives</t>
  </si>
  <si>
    <t xml:space="preserve">Depreciation of property and equipment is computed
by the straight-line method (after taking into account their respective estimated residual values) over the estimated useful lives
of the respective assets as follows:
Estimated Useful Life (Years)
Computer equipment 5
Computer software 3
Furniture and fixture 7
Office equipment 7 </t>
  </si>
  <si>
    <t>Potentially outstanding dilutive common shares</t>
  </si>
  <si>
    <t xml:space="preserve">The potentially dilutive securities consisted
of the following as of:
December 31,
2015 2014
Options 1,000,001 154
Warrants 30 4
Shares issuable on conversion of notes 291,470 551
1,291,501 709 </t>
  </si>
  <si>
    <t>Property and Equipment (Tables)</t>
  </si>
  <si>
    <t>Property And Equipment Tables</t>
  </si>
  <si>
    <t>Summary of property and equipment</t>
  </si>
  <si>
    <t xml:space="preserve">Property
and equipment, stated at cost, less accumulated depreciation consisted of the following:
December
31, 2015 December
31, 2014
Computer
equipment $ 76,953 $ 76,952
Computer
software 28,988 26,634
Furniture
and fixture 10,157 10,157
Office
equipment 16,511 16,511
132,609 130,254
Less
accumulated depreciation (128,425 ) (124,732 )
$ 4,184 $ 5,522 </t>
  </si>
  <si>
    <t>Patents (Table)</t>
  </si>
  <si>
    <t>Patents Table</t>
  </si>
  <si>
    <t>Patents, stated at cost, less accumulated amortization, consisted</t>
  </si>
  <si>
    <t xml:space="preserve">Patents, stated at cost, less accumulated amortization,
consisted of the following:
December 31, 2015
December 31, 2014
Patents 22,329 22,329
Accumulated amortization (6,419 ) (4,364 )
$ 15,910 $ 17,965 </t>
  </si>
  <si>
    <t>Convertible Notes Payable (Tables)</t>
  </si>
  <si>
    <t>Convertible Notes Payable Tables</t>
  </si>
  <si>
    <t>Schedule of detailed Information relating to convertible notes payable</t>
  </si>
  <si>
    <t xml:space="preserve">Convertible notes payable consisted of the
following:
December 31, 2015
December 31, 2014
Secured
(a) DART $ 542,588 $ 542,588
Unsecured
(b) Convertible notes with fixed conversion features 910,512 910,512
(c) Convertible notes with adjustable conversion features 824,861 995,168
Total convertible notes 2,277,961 2,448,268
Discount on convertible notes (14,266 ) (866,161 )
Convertible notes, net of discount 2,263,695 1,582,107
Long-term portion - (97,404 )
Convertible notes, current maturities $ 2,263,695 $ 1,484,703 </t>
  </si>
  <si>
    <t>Notes Payable (Tables)</t>
  </si>
  <si>
    <t>Notes Payable Tables</t>
  </si>
  <si>
    <t>Detailed Information Relating To Notes Payable</t>
  </si>
  <si>
    <t xml:space="preserve">Notes payable consisted of the following:
December 31, 2015
December 31, 2014
Secured
(a) H. Group Partners, Inc. $ 310,000 $ -
(b) Promissory note - factoring 35,200 -
Unsecured
(c) Promissory notes  various parties 875,609 397,500
(d) Promissory notes  StrikeForce Investor Group 1,475,000 1,500,000
Total notes payable 2,695,809 1,897,500
Discount on secured notes payable (20,027 ) -
Notes payable, net of discount 2,675,782 1,897,500
Long-term portion (222,991 ) -
Promissory notes, current maturities $ 2,452,791 $ 1,897,500 </t>
  </si>
  <si>
    <t>Warrants (Tables)</t>
  </si>
  <si>
    <t>Warrants Tables</t>
  </si>
  <si>
    <t>Summarizes the Company's warrant activities</t>
  </si>
  <si>
    <t xml:space="preserve">The table below summarizes the Company's warrant
activities through December 31, 2015:
Number of Warrant Shares
Exercise Price Range Per Share Weighted Average Exercise Price Fair Value at Date of Issuance
Aggregate Intrinsic Value
Balance, January 1, 2014 33 $ 1,462,500-9,750,000,000 $ 155,025,000 $ 1,105,250 $ -
Granted 2 $ 695,000-312,000,000 $ 2,651,000 $ 19,949 $ -
Exercised (1 ) $ 35,159,000 - $ (8,521 ) $ -
Expired (2 ) $ 19,500,0009,750,000,000 $ 86,314,000 $ (528,199 ) $ -
Balance, December 31, 2014 32 $ 695,000-9,750,000,000 $ 25,486,000 $ 588,479 $ -
Granted - - - - $ -
Canceled (- ) - - - -
Exercised (1 ) $ 39.00 $ 39.00 (1,395 ) -
Expired (1 ) $ 19,500,000-39,000,000 $ 587,918 $ (83,404 ) $ -
Balance, December 31, 2015 30 $ 695,000-9,750,000,000 $ 10,430,000 $ 509,262 $ -
Vested and exercisable, December 31, 2015 30 $ 695,000-9,750,000,000 $ 25,495,000 $ 509,262 $ -
Unvested, December 31, 2015 - $ - $ - $ - $ - </t>
  </si>
  <si>
    <t>Summarizes outstanding and exercisable warrants</t>
  </si>
  <si>
    <t xml:space="preserve">The following table summarizes information
concerning outstanding and exercisable warrants as of December 31, 2015:
Warrants Outstanding Warrants Exercisable
Range of Exercise Prices Number Outstanding Average Remaining Contractual Life (in years) Weighted Average Exercise Price Number Exercisable Average Remaining Contractual Life (in years) Weighted Average Exercise Price
$9,750,000,000 1 0.15 $ 9,750,000,000 1 0.15 $ 9,750,000,000
$695,000 - 312,000,000 29 0.88 $ 25,318,000 29 0.88 $ 25,318,000
$695 - $9,750,000 30 0.88 $ 25,495,000 30 0.88 $ 25,495,000 </t>
  </si>
  <si>
    <t>Options (Tables)</t>
  </si>
  <si>
    <t>Options Tables</t>
  </si>
  <si>
    <t>Schedule of options activities</t>
  </si>
  <si>
    <t xml:space="preserve">The table below summarizes the Company's 2004
Incentive Plan and 2012 Stock Incentive Plan activities through December 31, 2015:
Number of Options Shares
Exercise Price Range Per Share Weighted Average Exercise Price Fair Value at Date of Issuance
Aggregate Intrinsic Value
Balance, January 1, 2014 4 $ 2,242,5009,750,000,000 $ 12,646,000 $ 2,799,653 $ -
Granted - $ - $ - $ - $ -
Expired (1 ) $ 9,750,000,000 $ 9,750,000,000 $ (14,840 ) $ -
Balance, December 31, 2014 3 $ 2,242,500-9,750,000,000 $ 12,650,000 $ 2,775,163 $ -
Granted 1,000,000 $ 0.0005 $ 0.0005 $ 10,000 $ -
Balance, December 31, 2015 1,000,003 $ 0.0005-9,750,000,000 $ 2.00 $ 2,785,163 $ -
Vested and exercisable, December 31, 2015 208,334 $ 0.0005-9,750,000,000 $ 2.00 $ 2,777,246 $ -
Unvested, December 31, 2015 791,669 $ 0.0005 $ 0.0005 $ 7,917 $ - </t>
  </si>
  <si>
    <t>Schedule of options outstanding</t>
  </si>
  <si>
    <t xml:space="preserve">The following table summarizes information
concerning 2004 Incentive plan and 2012 Stock Incentive Plan as of December 31, 2015:
Options Outstanding Options Exercisable
Range of Exercise Prices Number Outstanding Average Remaining Contractual Life (in years) Weighted Average Exercise Price Number Exercisable Average Remaining Contractual Life (in years) Weighted Average Exercise Price
$9,750,000,000 1 0.01 $ 9,750,000,000 1 0.01 $ 9,750,000,000
$975,000,000 1 1.02 $ 975,000,000 1 1.02 $ 975,000,000
$2,437,500-365,625,000 0 0.64 $ 10,935,000 0 0.64 $ 10,935,000
$2,242,500 1 7.51 $ 2,242,500 1 7.51 $ 2,242,500
$0.0005 1,000,000 2.00 $ 0.0005 208,333 2.00 $ 0.0005
$2,242.50-9,750,000 1,000,003 1.13 $ 2.00 208,336 1.13 $ 2.00 </t>
  </si>
  <si>
    <t>Income Tax Provision (Tables)</t>
  </si>
  <si>
    <t>Income Tax Provision Tables</t>
  </si>
  <si>
    <t>Components of deferred tax assets</t>
  </si>
  <si>
    <t xml:space="preserve">Components of deferred tax assets as of December
31, 2015 and 2014 are as follows:
December 31, 2015
December 31, 2014
Net deferred tax assets  non-current:
Expected income tax benefit from NOL carry-forwards $ 6,435,772 $ 6,250,388
Less valuation allowance (6,435,772 ) (6,250,388 )
Deferred tax assets, net of valuation allowance $ - $ - </t>
  </si>
  <si>
    <t>Summary of federal statutory income tax rate and the effective income tax rate</t>
  </si>
  <si>
    <t>A reconciliation of the federal statutory income
tax rate and the effective income tax rate as a percentage of income before income tax provision is as follows:
For the year ended December 31, 2015 For the year ended December 31, 2014
Federal statutory income tax rate 34.0 % 34.0 %
Change in valuation allowance on net operating loss carry-forwards (34.0 ) (34.0 )
Effective income tax rate 0.0 % 0.0 %</t>
  </si>
  <si>
    <t>Commitments and Contingencies (Tables)</t>
  </si>
  <si>
    <t>Commitments And Contingencies Tables</t>
  </si>
  <si>
    <t>Operating lease</t>
  </si>
  <si>
    <t xml:space="preserve">Future minimum payments required under this
non-cancelable operating lease were as follows:
Year ending December 31:
2016 $ 48,548
2017 50,162
2018 51,662
2019 4,316
$ 154,688 </t>
  </si>
  <si>
    <t>Organization and Operations (Detalis Narrative) - USD ($)</t>
  </si>
  <si>
    <t>Organization And Operations Detalis Narrative</t>
  </si>
  <si>
    <t>Cash in operations</t>
  </si>
  <si>
    <t>Stockholders' deficit</t>
  </si>
  <si>
    <t>Convertible and notes payable principal and accrued interest</t>
  </si>
  <si>
    <t>Convertible notes</t>
  </si>
  <si>
    <t>Summary of Significant Accounting Policies (Details)</t>
  </si>
  <si>
    <t>Computer Equipment [Member]</t>
  </si>
  <si>
    <t>Estimated Useful Life</t>
  </si>
  <si>
    <t>5 years</t>
  </si>
  <si>
    <t>Computer Software [Member]</t>
  </si>
  <si>
    <t>3 years</t>
  </si>
  <si>
    <t>Furniture And Fixture [Member]</t>
  </si>
  <si>
    <t>7 years</t>
  </si>
  <si>
    <t>Office Equipment [Member]</t>
  </si>
  <si>
    <t>Summary of Significant Accounting Policies (Details 1) - shares</t>
  </si>
  <si>
    <t>Summary Of Significant Accounting Policies Details 1</t>
  </si>
  <si>
    <t>Shares issuable on conversion of notes</t>
  </si>
  <si>
    <t>Summary of Significant Accounting Policies (Details Narrative) - USD ($)</t>
  </si>
  <si>
    <t>Advertising, sales and marketing expenses</t>
  </si>
  <si>
    <t>Research and development costs</t>
  </si>
  <si>
    <t>One customer [Member]</t>
  </si>
  <si>
    <t>Sales of revenues</t>
  </si>
  <si>
    <t>66.00%</t>
  </si>
  <si>
    <t>46.00%</t>
  </si>
  <si>
    <t>67.00%</t>
  </si>
  <si>
    <t>Two customer [Member]</t>
  </si>
  <si>
    <t>23.00%</t>
  </si>
  <si>
    <t>17.00%</t>
  </si>
  <si>
    <t>42.00%</t>
  </si>
  <si>
    <t>Three customer [Member]</t>
  </si>
  <si>
    <t>36.00%</t>
  </si>
  <si>
    <t>12.00%</t>
  </si>
  <si>
    <t>Property and Equipment (Details) - USD ($)</t>
  </si>
  <si>
    <t>Property and equipment, gross</t>
  </si>
  <si>
    <t>Less accumulated depreciation</t>
  </si>
  <si>
    <t>Property and Equipment (Details Narrative) - USD ($)</t>
  </si>
  <si>
    <t>Property And Equipment Details Narrative</t>
  </si>
  <si>
    <t>Depreciation expense</t>
  </si>
  <si>
    <t>Patents (Details) - USD ($)</t>
  </si>
  <si>
    <t>Patents Details</t>
  </si>
  <si>
    <t>Accumulated amortization</t>
  </si>
  <si>
    <t>Net Ammortization</t>
  </si>
  <si>
    <t>Patents (Details Narrative) - USD ($)</t>
  </si>
  <si>
    <t>Patents Details Narrative</t>
  </si>
  <si>
    <t>Amortization expense</t>
  </si>
  <si>
    <t>Convertible Notes Payable (Details) - USD ($)</t>
  </si>
  <si>
    <t>Secured</t>
  </si>
  <si>
    <t>(a) DART</t>
  </si>
  <si>
    <t>Unsecured</t>
  </si>
  <si>
    <t>(b) Convertible notes with fixed conversion features</t>
  </si>
  <si>
    <t>(c) Convertible notes with adjustable conversion features</t>
  </si>
  <si>
    <t>Total Convertible notes</t>
  </si>
  <si>
    <t>Discount on convertible notes</t>
  </si>
  <si>
    <t>Convertible notes, net of discount</t>
  </si>
  <si>
    <t>Long-term portion</t>
  </si>
  <si>
    <t>Convertible notes, current maturities</t>
  </si>
  <si>
    <t>Convertible Notes Payable (Details Narrative) - USD ($)</t>
  </si>
  <si>
    <t>Convertible notes issued</t>
  </si>
  <si>
    <t>Convertible notes interest</t>
  </si>
  <si>
    <t>10.00%</t>
  </si>
  <si>
    <t>Aggregate principal amount</t>
  </si>
  <si>
    <t>Common stock conversion shares</t>
  </si>
  <si>
    <t>Acrrued interest converted</t>
  </si>
  <si>
    <t>Minimum [Member]</t>
  </si>
  <si>
    <t>Common stock conversion prices</t>
  </si>
  <si>
    <t>Maximum [Member]</t>
  </si>
  <si>
    <t>Convertible Notes Payable - Related Parties (Details Narrative) - USD ($)</t>
  </si>
  <si>
    <t>Convertible Notes Payable - Related Parties Details Narrative</t>
  </si>
  <si>
    <t>Interest due for the convertible notes - related parties</t>
  </si>
  <si>
    <t>Interest expense for convertible notes payable - related parties</t>
  </si>
  <si>
    <t>Notes Payable (Details) - USD ($)</t>
  </si>
  <si>
    <t>(a) H. Group Partners, Inc.</t>
  </si>
  <si>
    <t>[1]</t>
  </si>
  <si>
    <t>(b) Promissory note - factoring</t>
  </si>
  <si>
    <t>[2]</t>
  </si>
  <si>
    <t>(c) Promissory notes - various parties</t>
  </si>
  <si>
    <t>[3]</t>
  </si>
  <si>
    <t>(d) Promissory notes - StrikeForce Investor Group</t>
  </si>
  <si>
    <t>[4]</t>
  </si>
  <si>
    <t>Total notes payable</t>
  </si>
  <si>
    <t>Discount on secured notes payable</t>
  </si>
  <si>
    <t>Notes payable, net of discount</t>
  </si>
  <si>
    <t>Promissory notes, current maturities</t>
  </si>
  <si>
    <t>In May 2015, per the terms of a Security Agreement, the Company executed a secured promissory note with an unrelated party for $310,000, bearing interest at 10% per annum maturing in equal thirds on March 31, 2016, March 31, 2017 and March 31, 2018. The note is secured through the note holder's first position claim on the Company's intellectual property, accounts, fixtures and property. The proceeds of the note were received by the Company through April 2015. As inducement to make the loan, the note holder received 16,667 shares Series B preferred stock at $1.50 per share, valued at $25,001, in May 2015, that are convertible into shares of the Company's common stock at a 30% discount to current market value, defined as the average of the immediately prior five trading day's closing prices upon receipt of a conversion notice. The Series B preferred shares can be converted at any time after six months from the date of issuance, but only once every 30 days. The conversion feature contains an embedded derivative (see Note 10).</t>
  </si>
  <si>
    <t>In October 2015, the Company entered into a promissory note agreement with a funder whereby the Company has the option to sell certain of its future receipts from accounts receivables to the funder. The Company executed a note for $50,400 with the funder. The Company will make 126 daily loan payments of $400 each, and the funder has a security interest in all accounts, chattel paper, equipment, general intangibles, instruments and inventory, as defined, until the promissory note is repaid. As of December 31, 2015, the Company has repaid $15,200 of the note.</t>
  </si>
  <si>
    <t>Notes payable consists of twenty unsecured promissory notes ranging in interest rates of 0% per annum to 10% per annum. During the year ended December 31, 2015, the Company issued unsecured promissory notes for $534,324 to three unrelated parties, interest up to 8% per annum, maturing through July 2017. One note, for $408,000 and due December 2016, was issued in relation to an asset purchase and licensing agreement (see Note 14). Notes in the amount of $397,500 were due in various dates through 2015 and are currently in default. Certain of the notes carry default interest rates up to 14% per annum. The Company is currently pursuing settlements with certain of the holders.</t>
  </si>
  <si>
    <t>Consists of seventy units, with each unit consisting of a 10% promissory note of $25,000, matured in 2011, and currently in default, with a 10% discount rate, and 1 non-dilutable (for one (1) year) restricted share of the Company's common stock, at market price. The Company is currently pursuing extensions on the remaining twenty-one notes.</t>
  </si>
  <si>
    <t>Notes Payable (Details 1) - USD ($)</t>
  </si>
  <si>
    <t>Notes Payable Details 1</t>
  </si>
  <si>
    <t>Notes Payable (Details Narrative) - USD ($)</t>
  </si>
  <si>
    <t>Notes Payable Details Narrative</t>
  </si>
  <si>
    <t>Repaid amount</t>
  </si>
  <si>
    <t>Issued unsecured promissory notes</t>
  </si>
  <si>
    <t>Interest</t>
  </si>
  <si>
    <t>8.00%</t>
  </si>
  <si>
    <t>Maturing date</t>
  </si>
  <si>
    <t>Interest due for the secured note</t>
  </si>
  <si>
    <t>Interest expense for secured note</t>
  </si>
  <si>
    <t>Notes Payable - Related Parties (Details Narrative) - USD ($)</t>
  </si>
  <si>
    <t>Notes Payable - Related Parties Details Narrative</t>
  </si>
  <si>
    <t>Outstanding notes payable - related party</t>
  </si>
  <si>
    <t>Accrued interest due for the notes - related party</t>
  </si>
  <si>
    <t>Interest expense for notes payable - related parties</t>
  </si>
  <si>
    <t>Preferred and Common Stock Transactions (Details Narrative) - shares</t>
  </si>
  <si>
    <t>Aggregate common stock issued</t>
  </si>
  <si>
    <t>Preferred Stock issued</t>
  </si>
  <si>
    <t>Preferred Stock outstanding</t>
  </si>
  <si>
    <t>Warrants (Details) - USD ($)</t>
  </si>
  <si>
    <t>Outstanding, beginning balance</t>
  </si>
  <si>
    <t>Granted</t>
  </si>
  <si>
    <t>Canceled</t>
  </si>
  <si>
    <t>Exercised</t>
  </si>
  <si>
    <t>Expired</t>
  </si>
  <si>
    <t>Outstanding, ending balance</t>
  </si>
  <si>
    <t>Vested and exercisable</t>
  </si>
  <si>
    <t>Unvested</t>
  </si>
  <si>
    <t>Exercise Price Range Per Share</t>
  </si>
  <si>
    <t>Exercised (Cashless)</t>
  </si>
  <si>
    <t>Aggregate Intrinsic Value</t>
  </si>
  <si>
    <t>Canceled for cashless exercise</t>
  </si>
  <si>
    <t>Warrants (Details 1)</t>
  </si>
  <si>
    <t>Dec. 31, 2015$ / sharesshares</t>
  </si>
  <si>
    <t>Exercise Prices $9,750,000,000 [Member]</t>
  </si>
  <si>
    <t>Number of warrants outstanding | shares</t>
  </si>
  <si>
    <t>Weighted average remaining contractual life (years)</t>
  </si>
  <si>
    <t>1 month 24 days</t>
  </si>
  <si>
    <t>Weighted average exercise price | $ / shares</t>
  </si>
  <si>
    <t>Number of warrants exercisable | shares</t>
  </si>
  <si>
    <t>Exercise Prices $695,000-312,000,000 [Member]</t>
  </si>
  <si>
    <t>10 months 17 days</t>
  </si>
  <si>
    <t>Exercise Prices $695 - $9,750,000 [Member]</t>
  </si>
  <si>
    <t>Options (Details) - USD ($)</t>
  </si>
  <si>
    <t>Weighted Average Exercise Price</t>
  </si>
  <si>
    <t>Stock Options [Member]</t>
  </si>
  <si>
    <t>Stock Options [Member] | Minimum [Member]</t>
  </si>
  <si>
    <t>Stock Options [Member] | Maximum [Member]</t>
  </si>
  <si>
    <t>Options (Details 1)</t>
  </si>
  <si>
    <t>Stock Options [Member] | Exercise Prices $9,750,000,000 [Member]</t>
  </si>
  <si>
    <t>4 days</t>
  </si>
  <si>
    <t>Stock Options [Member] | Exercise Prices $975,000,000 [Member]</t>
  </si>
  <si>
    <t>1 year 7 days</t>
  </si>
  <si>
    <t>Stock Options [Member] | Exercise Prices $2,437,500-365,625,000 [Member]</t>
  </si>
  <si>
    <t>7 months 21 days</t>
  </si>
  <si>
    <t>Stock Options [Member] | Exercise Prices $2,242,500 [Member]</t>
  </si>
  <si>
    <t>7 years 6 months 4 days</t>
  </si>
  <si>
    <t>Stock Options [Member] | Exercise Prices $$0.0005 [Member]</t>
  </si>
  <si>
    <t>2 years</t>
  </si>
  <si>
    <t>Stock Options [Member] | Exercise Prices $2,242.50-9,750,000 [Member]</t>
  </si>
  <si>
    <t>1 year 1 month 17 days</t>
  </si>
  <si>
    <t>Options (Details Narrative) - USD ($)</t>
  </si>
  <si>
    <t>Aggregate shares of common stock</t>
  </si>
  <si>
    <t>Fair value</t>
  </si>
  <si>
    <t>2004 Incentive plan [Member]</t>
  </si>
  <si>
    <t>2012 Stock Incentive Plan [Member]</t>
  </si>
  <si>
    <t>Income Tax Provision (Details) - USD ($)</t>
  </si>
  <si>
    <t>Net deferred tax assets - non-current:</t>
  </si>
  <si>
    <t>Expected income tax benefit from NOL carry-forwards</t>
  </si>
  <si>
    <t>Less valuation allowance</t>
  </si>
  <si>
    <t>Deferred tax assets, net of valuation allowance</t>
  </si>
  <si>
    <t>Income Tax Provision (Details 1)</t>
  </si>
  <si>
    <t>Income Tax Provision Details 1</t>
  </si>
  <si>
    <t>Federal statutory income tax rate</t>
  </si>
  <si>
    <t>34.00%</t>
  </si>
  <si>
    <t>Change in valuation allowance on net operating loss carry-forwards</t>
  </si>
  <si>
    <t>(34.00%)</t>
  </si>
  <si>
    <t>Effective income tax rate</t>
  </si>
  <si>
    <t>0.00%</t>
  </si>
  <si>
    <t>Income Tax Provision (Details Narrative) - USD ($)</t>
  </si>
  <si>
    <t>Income Tax Provision Details Narrative</t>
  </si>
  <si>
    <t>Deferred tax assets</t>
  </si>
  <si>
    <t>Commitments and Contingencies (Details)</t>
  </si>
  <si>
    <t>Dec. 31, 2015USD ($)</t>
  </si>
  <si>
    <t>Year ending December 31;</t>
  </si>
  <si>
    <t>Commitments and Contingencies (Details Narrative) - USD ($)</t>
  </si>
  <si>
    <t>Commitments And Contingencies Details Narrative</t>
  </si>
  <si>
    <t>Payroll taxes</t>
  </si>
  <si>
    <t>Due to the factor</t>
  </si>
  <si>
    <t>Payment for commissions to consulta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0000_);_(&quot;$ &quot;(#,##0.00000)" numFmtId="168"/>
    <numFmt formatCode="_(&quot;July &quot;#,##0_);_(&quot;July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285543</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1419938</v>
      </c>
    </row>
    <row r="15" spans="1:4">
      <c s="4" r="A15" t="s">
        <v>25</v>
      </c>
      <c s="6" r="C15" t="n">
        <v>2127957407</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0</v>
      </c>
      <c s="2" r="B1" t="s">
        <v>1</v>
      </c>
    </row>
    <row r="2" spans="1:2">
      <c s="2" r="B2" t="s">
        <v>2</v>
      </c>
    </row>
    <row r="3" spans="1:2">
      <c s="3" r="A3" t="s">
        <v>181</v>
      </c>
    </row>
    <row r="4" spans="1:2">
      <c s="4" r="A4" t="s">
        <v>191</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3</v>
      </c>
      <c s="2" r="B1" t="s">
        <v>1</v>
      </c>
    </row>
    <row r="2" spans="1:2">
      <c s="2" r="B2" t="s">
        <v>2</v>
      </c>
    </row>
    <row r="3" spans="1:2">
      <c s="3" r="A3" t="s">
        <v>181</v>
      </c>
    </row>
    <row r="4" spans="1:2">
      <c s="4" r="A4" t="s">
        <v>194</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6</v>
      </c>
      <c s="2" r="B1" t="s">
        <v>1</v>
      </c>
    </row>
    <row r="2" spans="1:2">
      <c s="2" r="B2" t="s">
        <v>2</v>
      </c>
    </row>
    <row r="3" spans="1:2">
      <c s="3" r="A3" t="s">
        <v>181</v>
      </c>
    </row>
    <row r="4" spans="1:2">
      <c s="4" r="A4" t="s">
        <v>197</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9</v>
      </c>
      <c s="2" r="B1" t="s">
        <v>1</v>
      </c>
    </row>
    <row r="2" spans="1:2">
      <c s="2" r="B2" t="s">
        <v>2</v>
      </c>
    </row>
    <row r="3" spans="1:2">
      <c s="3" r="A3" t="s">
        <v>181</v>
      </c>
    </row>
    <row r="4" spans="1:2">
      <c s="4" r="A4" t="s">
        <v>200</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2</v>
      </c>
      <c s="2" r="B1" t="s">
        <v>1</v>
      </c>
    </row>
    <row r="2" spans="1:2">
      <c s="2" r="B2" t="s">
        <v>2</v>
      </c>
    </row>
    <row r="3" spans="1:2">
      <c s="3" r="A3" t="s">
        <v>181</v>
      </c>
    </row>
    <row r="4" spans="1:2">
      <c s="4" r="A4" t="s">
        <v>203</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5</v>
      </c>
      <c s="2" r="B1" t="s">
        <v>1</v>
      </c>
    </row>
    <row r="2" spans="1:2">
      <c s="2" r="B2" t="s">
        <v>2</v>
      </c>
    </row>
    <row r="3" spans="1:2">
      <c s="3" r="A3" t="s">
        <v>181</v>
      </c>
    </row>
    <row r="4" spans="1:2">
      <c s="4" r="A4" t="s">
        <v>206</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8</v>
      </c>
      <c s="2" r="B1" t="s">
        <v>1</v>
      </c>
    </row>
    <row r="2" spans="1:2">
      <c s="2" r="B2" t="s">
        <v>2</v>
      </c>
    </row>
    <row r="3" spans="1:2">
      <c s="3" r="A3" t="s">
        <v>181</v>
      </c>
    </row>
    <row r="4" spans="1:2">
      <c s="4" r="A4" t="s">
        <v>209</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181</v>
      </c>
    </row>
    <row r="4" spans="1:2">
      <c s="4" r="A4" t="s">
        <v>212</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4</v>
      </c>
      <c s="2" r="B1" t="s">
        <v>1</v>
      </c>
    </row>
    <row r="2" spans="1:2">
      <c s="2" r="B2" t="s">
        <v>2</v>
      </c>
    </row>
    <row r="3" spans="1:2">
      <c s="3" r="A3" t="s">
        <v>181</v>
      </c>
    </row>
    <row r="4" spans="1:2">
      <c s="4" r="A4" t="s">
        <v>215</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7</v>
      </c>
      <c s="2" r="B1" t="s">
        <v>1</v>
      </c>
    </row>
    <row r="2" spans="1:2">
      <c s="2" r="B2" t="s">
        <v>2</v>
      </c>
    </row>
    <row r="3" spans="1:2">
      <c s="3" r="A3" t="s">
        <v>181</v>
      </c>
    </row>
    <row r="4" spans="1:2">
      <c s="4" r="A4" t="s">
        <v>218</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7153</v>
      </c>
      <c s="7" r="C3" t="n">
        <v>13129</v>
      </c>
    </row>
    <row r="4" spans="1:3">
      <c s="4" r="A4" t="s">
        <v>33</v>
      </c>
      <c s="6" r="B4" t="n">
        <v>18524</v>
      </c>
      <c s="6" r="C4" t="n">
        <v>38507</v>
      </c>
    </row>
    <row r="5" spans="1:3">
      <c s="4" r="A5" t="s">
        <v>34</v>
      </c>
      <c s="6" r="B5" t="n">
        <v>4732</v>
      </c>
      <c s="6" r="C5" t="n">
        <v>18788</v>
      </c>
    </row>
    <row r="6" spans="1:3">
      <c s="4" r="A6" t="s">
        <v>35</v>
      </c>
      <c s="6" r="B6" t="n">
        <v>60409</v>
      </c>
      <c s="6" r="C6" t="n">
        <v>70424</v>
      </c>
    </row>
    <row r="7" spans="1:3">
      <c s="4" r="A7" t="s">
        <v>36</v>
      </c>
      <c s="6" r="B7" t="n">
        <v>4184</v>
      </c>
      <c s="6" r="C7" t="n">
        <v>5522</v>
      </c>
    </row>
    <row r="8" spans="1:3">
      <c s="4" r="A8" t="s">
        <v>37</v>
      </c>
      <c s="7" r="B8" t="n">
        <v>15910</v>
      </c>
      <c s="6" r="C8" t="n">
        <v>17965</v>
      </c>
    </row>
    <row r="9" spans="1:3">
      <c s="4" r="A9" t="s">
        <v>38</v>
      </c>
      <c s="4" r="B9" t="s">
        <v>39</v>
      </c>
      <c s="6" r="C9" t="n">
        <v>1500</v>
      </c>
    </row>
    <row r="10" spans="1:3">
      <c s="4" r="A10" t="s">
        <v>40</v>
      </c>
      <c s="7" r="B10" t="n">
        <v>8684</v>
      </c>
      <c s="6" r="C10" t="n">
        <v>8684</v>
      </c>
    </row>
    <row r="11" spans="1:3">
      <c s="4" r="A11" t="s">
        <v>41</v>
      </c>
      <c s="6" r="B11" t="n">
        <v>89187</v>
      </c>
      <c s="6" r="C11" t="n">
        <v>104095</v>
      </c>
    </row>
    <row r="12" spans="1:3">
      <c s="3" r="A12" t="s">
        <v>42</v>
      </c>
    </row>
    <row r="13" spans="1:3">
      <c s="4" r="A13" t="s">
        <v>43</v>
      </c>
      <c s="6" r="B13" t="n">
        <v>2263695</v>
      </c>
      <c s="6" r="C13" t="n">
        <v>1484703</v>
      </c>
    </row>
    <row r="14" spans="1:3">
      <c s="4" r="A14" t="s">
        <v>44</v>
      </c>
      <c s="6" r="B14" t="n">
        <v>355500</v>
      </c>
      <c s="6" r="C14" t="n">
        <v>355500</v>
      </c>
    </row>
    <row r="15" spans="1:3">
      <c s="4" r="A15" t="s">
        <v>45</v>
      </c>
      <c s="6" r="B15" t="n">
        <v>2452791</v>
      </c>
      <c s="6" r="C15" t="n">
        <v>1897500</v>
      </c>
    </row>
    <row r="16" spans="1:3">
      <c s="4" r="A16" t="s">
        <v>46</v>
      </c>
      <c s="6" r="B16" t="n">
        <v>722638</v>
      </c>
      <c s="6" r="C16" t="n">
        <v>722638</v>
      </c>
    </row>
    <row r="17" spans="1:3">
      <c s="4" r="A17" t="s">
        <v>47</v>
      </c>
      <c s="6" r="B17" t="n">
        <v>1295829</v>
      </c>
      <c s="6" r="C17" t="n">
        <v>1376300</v>
      </c>
    </row>
    <row r="18" spans="1:3">
      <c s="4" r="A18" t="s">
        <v>48</v>
      </c>
      <c s="6" r="B18" t="n">
        <v>13368</v>
      </c>
      <c s="6" r="C18" t="n">
        <v>13368</v>
      </c>
    </row>
    <row r="19" spans="1:3">
      <c s="4" r="A19" t="s">
        <v>49</v>
      </c>
      <c s="6" r="B19" t="n">
        <v>3921004</v>
      </c>
      <c s="6" r="C19" t="n">
        <v>3375681</v>
      </c>
    </row>
    <row r="20" spans="1:3">
      <c s="4" r="A20" t="s">
        <v>50</v>
      </c>
      <c s="6" r="B20" t="n">
        <v>1347772</v>
      </c>
      <c s="6" r="C20" t="n">
        <v>1355467</v>
      </c>
    </row>
    <row r="21" spans="1:3">
      <c s="4" r="A21" t="s">
        <v>51</v>
      </c>
      <c s="6" r="B21" t="n">
        <v>989019</v>
      </c>
      <c s="6" r="C21" t="n">
        <v>1415402</v>
      </c>
    </row>
    <row r="22" spans="1:3">
      <c s="4" r="A22" t="s">
        <v>52</v>
      </c>
      <c s="6" r="B22" t="n">
        <v>209192</v>
      </c>
      <c s="6" r="C22" t="n">
        <v>209192</v>
      </c>
    </row>
    <row r="23" spans="1:3">
      <c s="4" r="A23" t="s">
        <v>53</v>
      </c>
      <c s="7" r="B23" t="n">
        <v>13570808</v>
      </c>
      <c s="6" r="C23" t="n">
        <v>12205751</v>
      </c>
    </row>
    <row r="24" spans="1:3">
      <c s="3" r="A24" t="s">
        <v>54</v>
      </c>
    </row>
    <row r="25" spans="1:3">
      <c s="4" r="A25" t="s">
        <v>55</v>
      </c>
      <c s="4" r="B25" t="s">
        <v>39</v>
      </c>
      <c s="7" r="C25" t="n">
        <v>97404</v>
      </c>
    </row>
    <row r="26" spans="1:3">
      <c s="4" r="A26" t="s">
        <v>56</v>
      </c>
      <c s="7" r="B26" t="n">
        <v>222991</v>
      </c>
      <c s="4" r="C26" t="s">
        <v>39</v>
      </c>
    </row>
    <row r="27" spans="1:3">
      <c s="4" r="A27" t="s">
        <v>57</v>
      </c>
      <c s="6" r="B27" t="n">
        <v>19875</v>
      </c>
      <c s="4" r="C27" t="s">
        <v>39</v>
      </c>
    </row>
    <row r="28" spans="1:3">
      <c s="4" r="A28" t="s">
        <v>58</v>
      </c>
      <c s="6" r="B28" t="n">
        <v>242866</v>
      </c>
      <c s="7" r="C28" t="n">
        <v>97404</v>
      </c>
    </row>
    <row r="29" spans="1:3">
      <c s="4" r="A29" t="s">
        <v>59</v>
      </c>
      <c s="7" r="B29" t="n">
        <v>13813674</v>
      </c>
      <c s="7" r="C29" t="n">
        <v>12303155</v>
      </c>
    </row>
    <row r="30" spans="1:3">
      <c s="4" r="A30" t="s">
        <v>60</v>
      </c>
      <c s="4" r="B30" t="s">
        <v>39</v>
      </c>
      <c s="4" r="C30" t="s">
        <v>39</v>
      </c>
    </row>
    <row r="31" spans="1:3">
      <c s="3" r="A31" t="s">
        <v>61</v>
      </c>
    </row>
    <row r="32" spans="1:3">
      <c s="4" r="A32" t="s">
        <v>62</v>
      </c>
      <c s="7" r="B32" t="n">
        <v>987000</v>
      </c>
      <c s="7" r="C32" t="n">
        <v>987000</v>
      </c>
    </row>
    <row r="33" spans="1:3">
      <c s="4" r="A33" t="s">
        <v>63</v>
      </c>
      <c s="7" r="B33" t="n">
        <v>17534</v>
      </c>
      <c s="7" r="C33" t="n">
        <v>14200</v>
      </c>
    </row>
    <row r="34" spans="1:3">
      <c s="4" r="A34" t="s">
        <v>64</v>
      </c>
      <c s="4" r="B34" t="s">
        <v>39</v>
      </c>
      <c s="4" r="C34" t="s">
        <v>39</v>
      </c>
    </row>
    <row r="35" spans="1:3">
      <c s="4" r="A35" t="s">
        <v>65</v>
      </c>
      <c s="7" r="B35" t="n">
        <v>2271</v>
      </c>
      <c s="7" r="C35" t="n">
        <v>1</v>
      </c>
    </row>
    <row r="36" spans="1:3">
      <c s="4" r="A36" t="s">
        <v>66</v>
      </c>
      <c s="6" r="B36" t="n">
        <v>22526096</v>
      </c>
      <c s="6" r="C36" t="n">
        <v>22249882</v>
      </c>
    </row>
    <row r="37" spans="1:3">
      <c s="4" r="A37" t="s">
        <v>67</v>
      </c>
      <c s="6" r="B37" t="n">
        <v>-37257388</v>
      </c>
      <c s="6" r="C37" t="n">
        <v>-35450143</v>
      </c>
    </row>
    <row r="38" spans="1:3">
      <c s="4" r="A38" t="s">
        <v>68</v>
      </c>
      <c s="6" r="B38" t="n">
        <v>-13724487</v>
      </c>
      <c s="6" r="C38" t="n">
        <v>-12199060</v>
      </c>
    </row>
    <row r="39" spans="1:3">
      <c s="4" r="A39" t="s">
        <v>69</v>
      </c>
      <c s="7" r="B39" t="n">
        <v>89187</v>
      </c>
      <c s="7" r="C39" t="n">
        <v>1040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0</v>
      </c>
      <c s="2" r="B1" t="s">
        <v>1</v>
      </c>
    </row>
    <row r="2" spans="1:2">
      <c s="2" r="B2" t="s">
        <v>2</v>
      </c>
    </row>
    <row r="3" spans="1:2">
      <c s="3" r="A3" t="s">
        <v>181</v>
      </c>
    </row>
    <row r="4" spans="1:2">
      <c s="4" r="A4" t="s">
        <v>221</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3</v>
      </c>
      <c s="2" r="B1" t="s">
        <v>1</v>
      </c>
    </row>
    <row r="2" spans="1:2">
      <c s="2" r="B2" t="s">
        <v>2</v>
      </c>
    </row>
    <row r="3" spans="1:2">
      <c s="3" r="A3" t="s">
        <v>181</v>
      </c>
    </row>
    <row r="4" spans="1:2">
      <c s="4" r="A4" t="s">
        <v>224</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6</v>
      </c>
      <c s="2" r="B1" t="s">
        <v>1</v>
      </c>
    </row>
    <row r="2" spans="1:2">
      <c s="2" r="B2" t="s">
        <v>2</v>
      </c>
    </row>
    <row r="3" spans="1:2">
      <c s="3" r="A3" t="s">
        <v>181</v>
      </c>
    </row>
    <row r="4" spans="1:2">
      <c s="4" r="A4" t="s">
        <v>227</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229</v>
      </c>
      <c s="2" r="B1" t="s">
        <v>1</v>
      </c>
    </row>
    <row r="2" spans="1:2">
      <c s="2" r="B2" t="s">
        <v>2</v>
      </c>
    </row>
    <row r="3" spans="1:2">
      <c s="3" r="A3" t="s">
        <v>230</v>
      </c>
    </row>
    <row r="4" spans="1:2">
      <c s="4" r="A4" t="s">
        <v>231</v>
      </c>
      <c s="4" r="B4" t="s">
        <v>232</v>
      </c>
    </row>
    <row r="5" spans="1:2">
      <c s="4" r="A5" t="s">
        <v>233</v>
      </c>
      <c s="4" r="B5" t="s">
        <v>234</v>
      </c>
    </row>
    <row r="6" spans="1:2">
      <c s="4" r="A6" t="s">
        <v>235</v>
      </c>
      <c s="4" r="B6" t="s">
        <v>236</v>
      </c>
    </row>
    <row r="7" spans="1:2">
      <c s="4" r="A7" t="s">
        <v>237</v>
      </c>
      <c s="4" r="B7" t="s">
        <v>238</v>
      </c>
    </row>
    <row r="8" spans="1:2">
      <c s="4" r="A8" t="s">
        <v>187</v>
      </c>
      <c s="4" r="B8" t="s">
        <v>239</v>
      </c>
    </row>
    <row r="9" spans="1:2">
      <c s="4" r="A9" t="s">
        <v>240</v>
      </c>
      <c s="4" r="B9" t="s">
        <v>241</v>
      </c>
    </row>
    <row r="10" spans="1:2">
      <c s="4" r="A10" t="s">
        <v>242</v>
      </c>
      <c s="4" r="B10" t="s">
        <v>243</v>
      </c>
    </row>
    <row r="11" spans="1:2">
      <c s="4" r="A11" t="s">
        <v>244</v>
      </c>
      <c s="4" r="B11" t="s">
        <v>245</v>
      </c>
    </row>
    <row r="12" spans="1:2">
      <c s="4" r="A12" t="s">
        <v>246</v>
      </c>
      <c s="4" r="B12" t="s">
        <v>247</v>
      </c>
    </row>
    <row r="13" spans="1:2">
      <c s="4" r="A13" t="s">
        <v>205</v>
      </c>
      <c s="4" r="B13" t="s">
        <v>248</v>
      </c>
    </row>
    <row r="14" spans="1:2">
      <c s="4" r="A14" t="s">
        <v>249</v>
      </c>
      <c s="4" r="B14" t="s">
        <v>250</v>
      </c>
    </row>
    <row r="15" spans="1:2">
      <c s="4" r="A15" t="s">
        <v>251</v>
      </c>
      <c s="4" r="B15" t="s">
        <v>252</v>
      </c>
    </row>
    <row r="16" spans="1:2">
      <c s="4" r="A16" t="s">
        <v>253</v>
      </c>
      <c s="4" r="B16" t="s">
        <v>254</v>
      </c>
    </row>
    <row r="17" spans="1:2">
      <c s="4" r="A17" t="s">
        <v>255</v>
      </c>
      <c s="4" r="B17" t="s">
        <v>256</v>
      </c>
    </row>
    <row r="18" spans="1:2">
      <c s="4" r="A18" t="s">
        <v>257</v>
      </c>
      <c s="4" r="B18" t="s">
        <v>258</v>
      </c>
    </row>
    <row r="19" spans="1:2">
      <c s="4" r="A19" t="s">
        <v>259</v>
      </c>
      <c s="4" r="B19" t="s">
        <v>260</v>
      </c>
    </row>
    <row r="20" spans="1:2">
      <c s="4" r="A20" t="s">
        <v>261</v>
      </c>
      <c s="4" r="B20"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63</v>
      </c>
      <c s="2" r="B1" t="s">
        <v>1</v>
      </c>
    </row>
    <row r="2" spans="1:2">
      <c s="2" r="B2" t="s">
        <v>2</v>
      </c>
    </row>
    <row r="3" spans="1:2">
      <c s="3" r="A3" t="s">
        <v>264</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9</v>
      </c>
      <c s="2" r="B1" t="s">
        <v>1</v>
      </c>
    </row>
    <row r="2" spans="1:2">
      <c s="2" r="B2" t="s">
        <v>2</v>
      </c>
    </row>
    <row r="3" spans="1:2">
      <c s="3" r="A3" t="s">
        <v>270</v>
      </c>
    </row>
    <row r="4" spans="1:2">
      <c s="4" r="A4" t="s">
        <v>271</v>
      </c>
      <c s="4" r="B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73</v>
      </c>
      <c s="2" r="B1" t="s">
        <v>1</v>
      </c>
    </row>
    <row r="2" spans="1:2">
      <c s="2" r="B2" t="s">
        <v>2</v>
      </c>
    </row>
    <row r="3" spans="1:2">
      <c s="3" r="A3" t="s">
        <v>274</v>
      </c>
    </row>
    <row r="4" spans="1:2">
      <c s="4" r="A4" t="s">
        <v>275</v>
      </c>
      <c s="4" r="B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77</v>
      </c>
      <c s="2" r="B1" t="s">
        <v>1</v>
      </c>
    </row>
    <row r="2" spans="1:2">
      <c s="2" r="B2" t="s">
        <v>2</v>
      </c>
    </row>
    <row r="3" spans="1:2">
      <c s="3" r="A3" t="s">
        <v>278</v>
      </c>
    </row>
    <row r="4" spans="1:2">
      <c s="4" r="A4" t="s">
        <v>279</v>
      </c>
      <c s="4" r="B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81</v>
      </c>
      <c s="2" r="B1" t="s">
        <v>1</v>
      </c>
    </row>
    <row r="2" spans="1:2">
      <c s="2" r="B2" t="s">
        <v>2</v>
      </c>
    </row>
    <row r="3" spans="1:2">
      <c s="3" r="A3" t="s">
        <v>282</v>
      </c>
    </row>
    <row r="4" spans="1:2">
      <c s="4" r="A4" t="s">
        <v>283</v>
      </c>
      <c s="4" r="B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85</v>
      </c>
      <c s="2" r="B1" t="s">
        <v>1</v>
      </c>
    </row>
    <row r="2" spans="1:2">
      <c s="2" r="B2" t="s">
        <v>2</v>
      </c>
    </row>
    <row r="3" spans="1:2">
      <c s="3" r="A3" t="s">
        <v>286</v>
      </c>
    </row>
    <row r="4" spans="1:2">
      <c s="4" r="A4" t="s">
        <v>287</v>
      </c>
      <c s="4" r="B4" t="s">
        <v>288</v>
      </c>
    </row>
    <row r="5" spans="1:2">
      <c s="4" r="A5" t="s">
        <v>289</v>
      </c>
      <c s="4" r="B5"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70</v>
      </c>
      <c s="2" r="B1" t="s">
        <v>2</v>
      </c>
      <c s="2" r="C1" t="s">
        <v>30</v>
      </c>
    </row>
    <row r="2" spans="1:3">
      <c s="3" r="A2" t="s">
        <v>71</v>
      </c>
    </row>
    <row r="3" spans="1:3">
      <c s="4" r="A3" t="s">
        <v>72</v>
      </c>
      <c s="4" r="B3" t="s">
        <v>39</v>
      </c>
      <c s="4" r="C3" t="s">
        <v>39</v>
      </c>
    </row>
    <row r="4" spans="1:3">
      <c s="4" r="A4" t="s">
        <v>73</v>
      </c>
      <c s="6" r="B4" t="n">
        <v>100</v>
      </c>
      <c s="6" r="C4" t="n">
        <v>100</v>
      </c>
    </row>
    <row r="5" spans="1:3">
      <c s="4" r="A5" t="s">
        <v>74</v>
      </c>
      <c s="6" r="B5" t="n">
        <v>3</v>
      </c>
      <c s="6" r="C5" t="n">
        <v>3</v>
      </c>
    </row>
    <row r="6" spans="1:3">
      <c s="4" r="A6" t="s">
        <v>75</v>
      </c>
      <c s="6" r="B6" t="n">
        <v>3</v>
      </c>
      <c s="6" r="C6" t="n">
        <v>3</v>
      </c>
    </row>
    <row r="7" spans="1:3">
      <c s="4" r="A7" t="s">
        <v>76</v>
      </c>
      <c s="8" r="B7" t="n">
        <v>0.1</v>
      </c>
      <c s="8" r="C7" t="n">
        <v>0.1</v>
      </c>
    </row>
    <row r="8" spans="1:3">
      <c s="4" r="A8" t="s">
        <v>77</v>
      </c>
      <c s="6" r="B8" t="n">
        <v>100000000</v>
      </c>
      <c s="6" r="C8" t="n">
        <v>100000000</v>
      </c>
    </row>
    <row r="9" spans="1:3">
      <c s="4" r="A9" t="s">
        <v>78</v>
      </c>
      <c s="6" r="B9" t="n">
        <v>175338</v>
      </c>
      <c s="6" r="C9" t="n">
        <v>142004</v>
      </c>
    </row>
    <row r="10" spans="1:3">
      <c s="4" r="A10" t="s">
        <v>79</v>
      </c>
      <c s="6" r="B10" t="n">
        <v>175338</v>
      </c>
      <c s="6" r="C10" t="n">
        <v>142004</v>
      </c>
    </row>
    <row r="11" spans="1:3">
      <c s="4" r="A11" t="s">
        <v>80</v>
      </c>
      <c s="8" r="B11" t="n">
        <v>0.1</v>
      </c>
      <c s="8" r="C11" t="n">
        <v>0.1</v>
      </c>
    </row>
    <row r="12" spans="1:3">
      <c s="4" r="A12" t="s">
        <v>81</v>
      </c>
      <c s="6" r="B12" t="n">
        <v>10000000</v>
      </c>
      <c s="6" r="C12" t="n">
        <v>10000000</v>
      </c>
    </row>
    <row r="13" spans="1:3">
      <c s="4" r="A13" t="s">
        <v>82</v>
      </c>
      <c s="6" r="B13" t="n">
        <v>0</v>
      </c>
      <c s="6" r="C13" t="n">
        <v>0</v>
      </c>
    </row>
    <row r="14" spans="1:3">
      <c s="4" r="A14" t="s">
        <v>83</v>
      </c>
      <c s="6" r="B14" t="n">
        <v>0</v>
      </c>
      <c s="6" r="C14" t="n">
        <v>0</v>
      </c>
    </row>
    <row r="15" spans="1:3">
      <c s="4" r="A15" t="s">
        <v>84</v>
      </c>
      <c s="9" r="B15" t="n">
        <v>0.0001</v>
      </c>
      <c s="9" r="C15" t="n">
        <v>0.0001</v>
      </c>
    </row>
    <row r="16" spans="1:3">
      <c s="4" r="A16" t="s">
        <v>85</v>
      </c>
      <c s="6" r="B16" t="n">
        <v>5000000000</v>
      </c>
      <c s="6" r="C16" t="n">
        <v>3000000000</v>
      </c>
    </row>
    <row r="17" spans="1:3">
      <c s="4" r="A17" t="s">
        <v>86</v>
      </c>
      <c s="6" r="B17" t="n">
        <v>22711924</v>
      </c>
      <c s="6" r="C17" t="n">
        <v>2454</v>
      </c>
    </row>
    <row r="18" spans="1:3">
      <c s="4" r="A18" t="s">
        <v>87</v>
      </c>
      <c s="6" r="B18" t="n">
        <v>22711924</v>
      </c>
      <c s="6" r="C18" t="n">
        <v>24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291</v>
      </c>
      <c s="2" r="B1" t="s">
        <v>1</v>
      </c>
    </row>
    <row r="2" spans="1:2">
      <c s="2" r="B2" t="s">
        <v>2</v>
      </c>
    </row>
    <row r="3" spans="1:2">
      <c s="3" r="A3" t="s">
        <v>292</v>
      </c>
    </row>
    <row r="4" spans="1:2">
      <c s="4" r="A4" t="s">
        <v>293</v>
      </c>
      <c s="4" r="B4" t="s">
        <v>294</v>
      </c>
    </row>
    <row r="5" spans="1:2">
      <c s="4" r="A5" t="s">
        <v>295</v>
      </c>
      <c s="4" r="B5"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97</v>
      </c>
      <c s="2" r="B1" t="s">
        <v>1</v>
      </c>
    </row>
    <row r="2" spans="1:2">
      <c s="2" r="B2" t="s">
        <v>2</v>
      </c>
    </row>
    <row r="3" spans="1:2">
      <c s="3" r="A3" t="s">
        <v>298</v>
      </c>
    </row>
    <row r="4" spans="1:2">
      <c s="4" r="A4" t="s">
        <v>299</v>
      </c>
      <c s="4" r="B4" t="s">
        <v>300</v>
      </c>
    </row>
    <row r="5" spans="1:2">
      <c s="4" r="A5" t="s">
        <v>301</v>
      </c>
      <c s="4" r="B5"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03</v>
      </c>
      <c s="2" r="B1" t="s">
        <v>1</v>
      </c>
    </row>
    <row r="2" spans="1:2">
      <c s="2" r="B2" t="s">
        <v>2</v>
      </c>
    </row>
    <row r="3" spans="1:2">
      <c s="3" r="A3" t="s">
        <v>304</v>
      </c>
    </row>
    <row r="4" spans="1:2">
      <c s="4" r="A4" t="s">
        <v>305</v>
      </c>
      <c s="4" r="B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307</v>
      </c>
      <c s="2" r="B1" t="s">
        <v>1</v>
      </c>
    </row>
    <row r="2" spans="1:3">
      <c s="2" r="B2" t="s">
        <v>2</v>
      </c>
      <c s="2" r="C2" t="s">
        <v>30</v>
      </c>
    </row>
    <row r="3" spans="1:3">
      <c s="3" r="A3" t="s">
        <v>308</v>
      </c>
    </row>
    <row r="4" spans="1:3">
      <c s="4" r="A4" t="s">
        <v>108</v>
      </c>
      <c s="7" r="B4" t="n">
        <v>1807245</v>
      </c>
      <c s="7" r="C4" t="n">
        <v>3350230</v>
      </c>
    </row>
    <row r="5" spans="1:3">
      <c s="4" r="A5" t="s">
        <v>309</v>
      </c>
      <c s="6" r="B5" t="n">
        <v>856806</v>
      </c>
    </row>
    <row r="6" spans="1:3">
      <c s="4" r="A6" t="s">
        <v>310</v>
      </c>
      <c s="6" r="B6" t="n">
        <v>13724487</v>
      </c>
    </row>
    <row r="7" spans="1:3">
      <c s="4" r="A7" t="s">
        <v>167</v>
      </c>
      <c s="6" r="B7" t="n">
        <v>37153</v>
      </c>
      <c s="7" r="C7" t="n">
        <v>13129</v>
      </c>
    </row>
    <row r="8" spans="1:3">
      <c s="4" r="A8" t="s">
        <v>311</v>
      </c>
      <c s="6" r="B8" t="n">
        <v>1800000</v>
      </c>
    </row>
    <row r="9" spans="1:3">
      <c s="4" r="A9" t="s">
        <v>312</v>
      </c>
      <c s="6" r="B9" t="n">
        <v>247000</v>
      </c>
    </row>
    <row r="10" spans="1:3">
      <c s="4" r="A10" t="s">
        <v>49</v>
      </c>
      <c s="7" r="B10" t="n">
        <v>210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6"/>
  </cols>
  <sheetData>
    <row r="1" spans="1:2">
      <c s="1" r="A1" t="s">
        <v>313</v>
      </c>
      <c s="2" r="B1" t="s">
        <v>1</v>
      </c>
    </row>
    <row r="2" spans="1:2">
      <c s="2" r="B2" t="s">
        <v>2</v>
      </c>
    </row>
    <row r="3" spans="1:2">
      <c s="4" r="A3" t="s">
        <v>314</v>
      </c>
    </row>
    <row r="4" spans="1:2">
      <c s="4" r="A4" t="s">
        <v>315</v>
      </c>
      <c s="4" r="B4" t="s">
        <v>316</v>
      </c>
    </row>
    <row r="5" spans="1:2">
      <c s="4" r="A5" t="s">
        <v>317</v>
      </c>
    </row>
    <row r="6" spans="1:2">
      <c s="4" r="A6" t="s">
        <v>315</v>
      </c>
      <c s="4" r="B6" t="s">
        <v>318</v>
      </c>
    </row>
    <row r="7" spans="1:2">
      <c s="4" r="A7" t="s">
        <v>319</v>
      </c>
    </row>
    <row r="8" spans="1:2">
      <c s="4" r="A8" t="s">
        <v>315</v>
      </c>
      <c s="4" r="B8" t="s">
        <v>320</v>
      </c>
    </row>
    <row r="9" spans="1:2">
      <c s="4" r="A9" t="s">
        <v>321</v>
      </c>
    </row>
    <row r="10" spans="1:2">
      <c s="4" r="A10" t="s">
        <v>315</v>
      </c>
      <c s="4" r="B10"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322</v>
      </c>
      <c s="2" r="B1" t="s">
        <v>1</v>
      </c>
    </row>
    <row r="2" spans="1:3">
      <c s="2" r="B2" t="s">
        <v>2</v>
      </c>
      <c s="2" r="C2" t="s">
        <v>30</v>
      </c>
    </row>
    <row r="3" spans="1:3">
      <c s="3" r="A3" t="s">
        <v>323</v>
      </c>
    </row>
    <row r="4" spans="1:3">
      <c s="4" r="A4" t="s">
        <v>214</v>
      </c>
      <c s="6" r="B4" t="n">
        <v>1000001</v>
      </c>
      <c s="6" r="C4" t="n">
        <v>154</v>
      </c>
    </row>
    <row r="5" spans="1:3">
      <c s="4" r="A5" t="s">
        <v>211</v>
      </c>
      <c s="6" r="B5" t="n">
        <v>30</v>
      </c>
      <c s="6" r="C5" t="n">
        <v>4</v>
      </c>
    </row>
    <row r="6" spans="1:3">
      <c s="4" r="A6" t="s">
        <v>324</v>
      </c>
      <c s="6" r="B6" t="n">
        <v>291470</v>
      </c>
      <c s="6" r="C6" t="n">
        <v>551</v>
      </c>
    </row>
    <row r="7" spans="1:3">
      <c s="4" r="A7" t="s">
        <v>117</v>
      </c>
      <c s="6" r="B7" t="n">
        <v>1291501</v>
      </c>
      <c s="6" r="C7" t="n">
        <v>7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325</v>
      </c>
      <c s="2" r="B1" t="s">
        <v>1</v>
      </c>
    </row>
    <row r="2" spans="1:3">
      <c s="2" r="B2" t="s">
        <v>2</v>
      </c>
      <c s="2" r="C2" t="s">
        <v>30</v>
      </c>
    </row>
    <row r="3" spans="1:3">
      <c s="4" r="A3" t="s">
        <v>51</v>
      </c>
      <c s="7" r="B3" t="n">
        <v>989019</v>
      </c>
      <c s="7" r="C3" t="n">
        <v>1415402</v>
      </c>
    </row>
    <row r="4" spans="1:3">
      <c s="4" r="A4" t="s">
        <v>326</v>
      </c>
      <c s="6" r="B4" t="n">
        <v>75591</v>
      </c>
      <c s="6" r="C4" t="n">
        <v>57400</v>
      </c>
    </row>
    <row r="5" spans="1:3">
      <c s="4" r="A5" t="s">
        <v>327</v>
      </c>
      <c s="7" r="B5" t="n">
        <v>262973</v>
      </c>
      <c s="7" r="C5" t="n">
        <v>287646</v>
      </c>
    </row>
    <row r="6" spans="1:3">
      <c s="4" r="A6" t="s">
        <v>328</v>
      </c>
    </row>
    <row r="7" spans="1:3">
      <c s="4" r="A7" t="s">
        <v>329</v>
      </c>
      <c s="4" r="B7" t="s">
        <v>330</v>
      </c>
      <c s="4" r="C7" t="s">
        <v>331</v>
      </c>
    </row>
    <row r="8" spans="1:3">
      <c s="4" r="A8" t="s">
        <v>33</v>
      </c>
      <c s="4" r="B8" t="s">
        <v>332</v>
      </c>
    </row>
    <row r="9" spans="1:3">
      <c s="4" r="A9" t="s">
        <v>333</v>
      </c>
    </row>
    <row r="10" spans="1:3">
      <c s="4" r="A10" t="s">
        <v>329</v>
      </c>
      <c s="4" r="C10" t="s">
        <v>334</v>
      </c>
    </row>
    <row r="11" spans="1:3">
      <c s="4" r="A11" t="s">
        <v>33</v>
      </c>
      <c s="4" r="B11" t="s">
        <v>335</v>
      </c>
      <c s="4" r="C11" t="s">
        <v>336</v>
      </c>
    </row>
    <row r="12" spans="1:3">
      <c s="4" r="A12" t="s">
        <v>337</v>
      </c>
    </row>
    <row r="13" spans="1:3">
      <c s="4" r="A13" t="s">
        <v>33</v>
      </c>
      <c s="4" r="B13" t="s">
        <v>338</v>
      </c>
      <c s="4" r="C13" t="s">
        <v>3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40</v>
      </c>
      <c s="2" r="B1" t="s">
        <v>2</v>
      </c>
      <c s="2" r="C1" t="s">
        <v>30</v>
      </c>
    </row>
    <row r="2" spans="1:3">
      <c s="4" r="A2" t="s">
        <v>341</v>
      </c>
      <c s="7" r="B2" t="n">
        <v>132609</v>
      </c>
      <c s="7" r="C2" t="n">
        <v>130254</v>
      </c>
    </row>
    <row r="3" spans="1:3">
      <c s="4" r="A3" t="s">
        <v>342</v>
      </c>
      <c s="6" r="B3" t="n">
        <v>-128425</v>
      </c>
      <c s="6" r="C3" t="n">
        <v>-124732</v>
      </c>
    </row>
    <row r="4" spans="1:3">
      <c s="4" r="A4" t="s">
        <v>36</v>
      </c>
      <c s="6" r="B4" t="n">
        <v>4184</v>
      </c>
      <c s="6" r="C4" t="n">
        <v>5522</v>
      </c>
    </row>
    <row r="5" spans="1:3">
      <c s="4" r="A5" t="s">
        <v>314</v>
      </c>
    </row>
    <row r="6" spans="1:3">
      <c s="4" r="A6" t="s">
        <v>341</v>
      </c>
      <c s="6" r="B6" t="n">
        <v>76953</v>
      </c>
      <c s="6" r="C6" t="n">
        <v>76952</v>
      </c>
    </row>
    <row r="7" spans="1:3">
      <c s="4" r="A7" t="s">
        <v>317</v>
      </c>
    </row>
    <row r="8" spans="1:3">
      <c s="4" r="A8" t="s">
        <v>341</v>
      </c>
      <c s="6" r="B8" t="n">
        <v>28988</v>
      </c>
      <c s="6" r="C8" t="n">
        <v>26634</v>
      </c>
    </row>
    <row r="9" spans="1:3">
      <c s="4" r="A9" t="s">
        <v>319</v>
      </c>
    </row>
    <row r="10" spans="1:3">
      <c s="4" r="A10" t="s">
        <v>341</v>
      </c>
      <c s="6" r="B10" t="n">
        <v>10157</v>
      </c>
      <c s="6" r="C10" t="n">
        <v>10157</v>
      </c>
    </row>
    <row r="11" spans="1:3">
      <c s="4" r="A11" t="s">
        <v>321</v>
      </c>
    </row>
    <row r="12" spans="1:3">
      <c s="4" r="A12" t="s">
        <v>341</v>
      </c>
      <c s="7" r="B12" t="n">
        <v>16511</v>
      </c>
      <c s="7" r="C12" t="n">
        <v>165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343</v>
      </c>
      <c s="2" r="B1" t="s">
        <v>1</v>
      </c>
    </row>
    <row r="2" spans="1:3">
      <c s="2" r="B2" t="s">
        <v>2</v>
      </c>
      <c s="2" r="C2" t="s">
        <v>30</v>
      </c>
    </row>
    <row r="3" spans="1:3">
      <c s="3" r="A3" t="s">
        <v>344</v>
      </c>
    </row>
    <row r="4" spans="1:3">
      <c s="4" r="A4" t="s">
        <v>345</v>
      </c>
      <c s="7" r="B4" t="n">
        <v>3692</v>
      </c>
      <c s="7" r="C4" t="n">
        <v>39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8"/>
    <col customWidth="1" max="2" min="2" width="14"/>
    <col customWidth="1" max="3" min="3" width="14"/>
  </cols>
  <sheetData>
    <row r="1" spans="1:3">
      <c s="1" r="A1" t="s">
        <v>346</v>
      </c>
      <c s="2" r="B1" t="s">
        <v>2</v>
      </c>
      <c s="2" r="C1" t="s">
        <v>30</v>
      </c>
    </row>
    <row r="2" spans="1:3">
      <c s="3" r="A2" t="s">
        <v>347</v>
      </c>
    </row>
    <row r="3" spans="1:3">
      <c s="4" r="A3" t="s">
        <v>190</v>
      </c>
      <c s="7" r="B3" t="n">
        <v>22329</v>
      </c>
      <c s="7" r="C3" t="n">
        <v>22329</v>
      </c>
    </row>
    <row r="4" spans="1:3">
      <c s="4" r="A4" t="s">
        <v>348</v>
      </c>
      <c s="6" r="B4" t="n">
        <v>-6419</v>
      </c>
      <c s="6" r="C4" t="n">
        <v>-4364</v>
      </c>
    </row>
    <row r="5" spans="1:3">
      <c s="4" r="A5" t="s">
        <v>349</v>
      </c>
      <c s="7" r="B5" t="n">
        <v>15910</v>
      </c>
      <c s="7" r="C5" t="n">
        <v>179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88</v>
      </c>
      <c s="2" r="B1" t="s">
        <v>1</v>
      </c>
    </row>
    <row r="2" spans="1:3">
      <c s="2" r="B2" t="s">
        <v>2</v>
      </c>
      <c s="2" r="C2" t="s">
        <v>30</v>
      </c>
    </row>
    <row r="3" spans="1:3">
      <c s="3" r="A3" t="s">
        <v>89</v>
      </c>
    </row>
    <row r="4" spans="1:3">
      <c s="4" r="A4" t="s">
        <v>90</v>
      </c>
      <c s="7" r="B4" t="n">
        <v>271559</v>
      </c>
      <c s="7" r="C4" t="n">
        <v>324807</v>
      </c>
    </row>
    <row r="5" spans="1:3">
      <c s="4" r="A5" t="s">
        <v>91</v>
      </c>
      <c s="6" r="B5" t="n">
        <v>8441</v>
      </c>
      <c s="6" r="C5" t="n">
        <v>9658</v>
      </c>
    </row>
    <row r="6" spans="1:3">
      <c s="4" r="A6" t="s">
        <v>92</v>
      </c>
      <c s="6" r="B6" t="n">
        <v>263118</v>
      </c>
      <c s="6" r="C6" t="n">
        <v>315149</v>
      </c>
    </row>
    <row r="7" spans="1:3">
      <c s="3" r="A7" t="s">
        <v>93</v>
      </c>
    </row>
    <row r="8" spans="1:3">
      <c s="4" r="A8" t="s">
        <v>94</v>
      </c>
      <c s="6" r="B8" t="n">
        <v>353141</v>
      </c>
      <c s="6" r="C8" t="n">
        <v>331193</v>
      </c>
    </row>
    <row r="9" spans="1:3">
      <c s="4" r="A9" t="s">
        <v>95</v>
      </c>
      <c s="6" r="B9" t="n">
        <v>471674</v>
      </c>
      <c s="6" r="C9" t="n">
        <v>680673</v>
      </c>
    </row>
    <row r="10" spans="1:3">
      <c s="4" r="A10" t="s">
        <v>96</v>
      </c>
      <c s="6" r="B10" t="n">
        <v>286864</v>
      </c>
      <c s="6" r="C10" t="n">
        <v>283016</v>
      </c>
    </row>
    <row r="11" spans="1:3">
      <c s="4" r="A11" t="s">
        <v>97</v>
      </c>
      <c s="6" r="B11" t="n">
        <v>262973</v>
      </c>
      <c s="6" r="C11" t="n">
        <v>287646</v>
      </c>
    </row>
    <row r="12" spans="1:3">
      <c s="4" r="A12" t="s">
        <v>98</v>
      </c>
      <c s="6" r="B12" t="n">
        <v>1374652</v>
      </c>
      <c s="6" r="C12" t="n">
        <v>1582528</v>
      </c>
    </row>
    <row r="13" spans="1:3">
      <c s="4" r="A13" t="s">
        <v>99</v>
      </c>
      <c s="6" r="B13" t="n">
        <v>-1111534</v>
      </c>
      <c s="6" r="C13" t="n">
        <v>-1267379</v>
      </c>
    </row>
    <row r="14" spans="1:3">
      <c s="3" r="A14" t="s">
        <v>100</v>
      </c>
    </row>
    <row r="15" spans="1:3">
      <c s="4" r="A15" t="s">
        <v>101</v>
      </c>
      <c s="6" r="B15" t="n">
        <v>545324</v>
      </c>
      <c s="6" r="C15" t="n">
        <v>320644</v>
      </c>
    </row>
    <row r="16" spans="1:3">
      <c s="4" r="A16" t="s">
        <v>102</v>
      </c>
      <c s="6" r="B16" t="n">
        <v>851894</v>
      </c>
      <c s="6" r="C16" t="n">
        <v>866160</v>
      </c>
    </row>
    <row r="17" spans="1:3">
      <c s="4" r="A17" t="s">
        <v>103</v>
      </c>
      <c s="6" r="B17" t="n">
        <v>-426383</v>
      </c>
      <c s="7" r="C17" t="n">
        <v>895969</v>
      </c>
    </row>
    <row r="18" spans="1:3">
      <c s="4" r="A18" t="s">
        <v>104</v>
      </c>
      <c s="6" r="B18" t="n">
        <v>-305000</v>
      </c>
      <c s="4" r="C18" t="s">
        <v>39</v>
      </c>
    </row>
    <row r="19" spans="1:3">
      <c s="4" r="A19" t="s">
        <v>105</v>
      </c>
      <c s="6" r="B19" t="n">
        <v>29876</v>
      </c>
      <c s="4" r="C19" t="s">
        <v>39</v>
      </c>
    </row>
    <row r="20" spans="1:3">
      <c s="4" r="A20" t="s">
        <v>106</v>
      </c>
      <c s="7" r="B20" t="n">
        <v>695711</v>
      </c>
      <c s="7" r="C20" t="n">
        <v>2082773</v>
      </c>
    </row>
    <row r="21" spans="1:3">
      <c s="4" r="A21" t="s">
        <v>107</v>
      </c>
      <c s="4" r="B21" t="s">
        <v>39</v>
      </c>
      <c s="6" r="C21" t="n">
        <v>78</v>
      </c>
    </row>
    <row r="22" spans="1:3">
      <c s="4" r="A22" t="s">
        <v>108</v>
      </c>
      <c s="7" r="B22" t="n">
        <v>-1807245</v>
      </c>
      <c s="7" r="C22" t="n">
        <v>-3350230</v>
      </c>
    </row>
    <row r="23" spans="1:3">
      <c s="4" r="A23" t="s">
        <v>109</v>
      </c>
      <c s="8" r="B23" t="n">
        <v>-0.47</v>
      </c>
      <c s="8" r="C23" t="n">
        <v>-11032.43</v>
      </c>
    </row>
    <row r="24" spans="1:3">
      <c s="4" r="A24" t="s">
        <v>110</v>
      </c>
      <c s="6" r="B24" t="n">
        <v>3845454</v>
      </c>
      <c s="6" r="C24" t="n">
        <v>3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s="1" r="A1" t="s">
        <v>350</v>
      </c>
      <c s="2" r="B1" t="s">
        <v>1</v>
      </c>
    </row>
    <row r="2" spans="1:3">
      <c s="2" r="B2" t="s">
        <v>2</v>
      </c>
      <c s="2" r="C2" t="s">
        <v>30</v>
      </c>
    </row>
    <row r="3" spans="1:3">
      <c s="3" r="A3" t="s">
        <v>351</v>
      </c>
    </row>
    <row r="4" spans="1:3">
      <c s="4" r="A4" t="s">
        <v>352</v>
      </c>
      <c s="7" r="B4" t="n">
        <v>2055</v>
      </c>
      <c s="7" r="C4" t="n">
        <v>20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53</v>
      </c>
      <c s="2" r="B1" t="s">
        <v>2</v>
      </c>
      <c s="2" r="C1" t="s">
        <v>30</v>
      </c>
    </row>
    <row r="2" spans="1:3">
      <c s="3" r="A2" t="s">
        <v>354</v>
      </c>
    </row>
    <row r="3" spans="1:3">
      <c s="4" r="A3" t="s">
        <v>355</v>
      </c>
      <c s="7" r="B3" t="n">
        <v>542588</v>
      </c>
      <c s="7" r="C3" t="n">
        <v>542588</v>
      </c>
    </row>
    <row r="4" spans="1:3">
      <c s="3" r="A4" t="s">
        <v>356</v>
      </c>
    </row>
    <row r="5" spans="1:3">
      <c s="4" r="A5" t="s">
        <v>357</v>
      </c>
      <c s="6" r="B5" t="n">
        <v>910512</v>
      </c>
      <c s="6" r="C5" t="n">
        <v>910512</v>
      </c>
    </row>
    <row r="6" spans="1:3">
      <c s="4" r="A6" t="s">
        <v>358</v>
      </c>
      <c s="6" r="B6" t="n">
        <v>824861</v>
      </c>
      <c s="6" r="C6" t="n">
        <v>995168</v>
      </c>
    </row>
    <row r="7" spans="1:3">
      <c s="4" r="A7" t="s">
        <v>359</v>
      </c>
      <c s="6" r="B7" t="n">
        <v>2277961</v>
      </c>
      <c s="6" r="C7" t="n">
        <v>2448268</v>
      </c>
    </row>
    <row r="8" spans="1:3">
      <c s="4" r="A8" t="s">
        <v>360</v>
      </c>
      <c s="6" r="B8" t="n">
        <v>-14266</v>
      </c>
      <c s="6" r="C8" t="n">
        <v>-866161</v>
      </c>
    </row>
    <row r="9" spans="1:3">
      <c s="4" r="A9" t="s">
        <v>361</v>
      </c>
      <c s="7" r="B9" t="n">
        <v>2263695</v>
      </c>
      <c s="6" r="C9" t="n">
        <v>1582107</v>
      </c>
    </row>
    <row r="10" spans="1:3">
      <c s="4" r="A10" t="s">
        <v>362</v>
      </c>
      <c s="4" r="B10" t="s">
        <v>39</v>
      </c>
      <c s="6" r="C10" t="n">
        <v>-97404</v>
      </c>
    </row>
    <row r="11" spans="1:3">
      <c s="4" r="A11" t="s">
        <v>363</v>
      </c>
      <c s="7" r="B11" t="n">
        <v>2263695</v>
      </c>
      <c s="7" r="C11" t="n">
        <v>14847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364</v>
      </c>
      <c s="2" r="B1" t="s">
        <v>1</v>
      </c>
    </row>
    <row r="2" spans="1:3">
      <c s="2" r="B2" t="s">
        <v>2</v>
      </c>
      <c s="2" r="C2" t="s">
        <v>30</v>
      </c>
    </row>
    <row r="3" spans="1:3">
      <c s="4" r="A3" t="s">
        <v>355</v>
      </c>
      <c s="7" r="B3" t="n">
        <v>542588</v>
      </c>
      <c s="7" r="C3" t="n">
        <v>542588</v>
      </c>
    </row>
    <row r="4" spans="1:3">
      <c s="4" r="A4" t="s">
        <v>365</v>
      </c>
      <c s="7" r="B4" t="n">
        <v>67000</v>
      </c>
    </row>
    <row r="5" spans="1:3">
      <c s="4" r="A5" t="s">
        <v>366</v>
      </c>
      <c s="4" r="B5" t="s">
        <v>367</v>
      </c>
    </row>
    <row r="6" spans="1:3">
      <c s="4" r="A6" t="s">
        <v>368</v>
      </c>
      <c s="7" r="B6" t="n">
        <v>245040</v>
      </c>
      <c s="6" r="C6" t="n">
        <v>925209</v>
      </c>
    </row>
    <row r="7" spans="1:3">
      <c s="4" r="A7" t="s">
        <v>49</v>
      </c>
      <c s="7" r="B7" t="n">
        <v>13195</v>
      </c>
      <c s="7" r="C7" t="n">
        <v>34348</v>
      </c>
    </row>
    <row r="8" spans="1:3">
      <c s="4" r="A8" t="s">
        <v>369</v>
      </c>
      <c s="6" r="B8" t="n">
        <v>22691904</v>
      </c>
      <c s="6" r="C8" t="n">
        <v>2127</v>
      </c>
    </row>
    <row r="9" spans="1:3">
      <c s="4" r="A9" t="s">
        <v>312</v>
      </c>
      <c s="7" r="B9" t="n">
        <v>247000</v>
      </c>
    </row>
    <row r="10" spans="1:3">
      <c s="4" r="A10" t="s">
        <v>370</v>
      </c>
      <c s="7" r="B10" t="n">
        <v>2100000000</v>
      </c>
    </row>
    <row r="11" spans="1:3">
      <c s="4" r="A11" t="s">
        <v>371</v>
      </c>
    </row>
    <row r="12" spans="1:3">
      <c s="4" r="A12" t="s">
        <v>372</v>
      </c>
      <c s="10" r="B12" t="n">
        <v>0.00024</v>
      </c>
      <c s="8" r="C12" t="n">
        <v>37.7</v>
      </c>
    </row>
    <row r="13" spans="1:3">
      <c s="4" r="A13" t="s">
        <v>373</v>
      </c>
    </row>
    <row r="14" spans="1:3">
      <c s="4" r="A14" t="s">
        <v>372</v>
      </c>
      <c s="7" r="B14" t="n">
        <v>39</v>
      </c>
      <c s="7" r="C14" t="n">
        <v>722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374</v>
      </c>
      <c s="2" r="B1" t="s">
        <v>1</v>
      </c>
    </row>
    <row r="2" spans="1:3">
      <c s="2" r="B2" t="s">
        <v>2</v>
      </c>
      <c s="2" r="C2" t="s">
        <v>30</v>
      </c>
    </row>
    <row r="3" spans="1:3">
      <c s="3" r="A3" t="s">
        <v>375</v>
      </c>
    </row>
    <row r="4" spans="1:3">
      <c s="4" r="A4" t="s">
        <v>44</v>
      </c>
      <c s="7" r="B4" t="n">
        <v>355500</v>
      </c>
      <c s="7" r="C4" t="n">
        <v>355500</v>
      </c>
    </row>
    <row r="5" spans="1:3">
      <c s="4" r="A5" t="s">
        <v>376</v>
      </c>
      <c s="6" r="B5" t="n">
        <v>391001</v>
      </c>
      <c s="6" r="C5" t="n">
        <v>339812</v>
      </c>
    </row>
    <row r="6" spans="1:3">
      <c s="4" r="A6" t="s">
        <v>377</v>
      </c>
      <c s="7" r="B6" t="n">
        <v>51189</v>
      </c>
      <c s="7" r="C6" t="n">
        <v>473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r="1" spans="1:4">
      <c s="1" r="A1" t="s">
        <v>378</v>
      </c>
      <c s="2" r="C1" t="s">
        <v>2</v>
      </c>
      <c s="2" r="D1" t="s">
        <v>30</v>
      </c>
    </row>
    <row r="2" spans="1:4">
      <c s="3" r="A2" t="s">
        <v>354</v>
      </c>
    </row>
    <row r="3" spans="1:4">
      <c s="4" r="A3" t="s">
        <v>379</v>
      </c>
      <c s="4" r="B3" t="s">
        <v>380</v>
      </c>
      <c s="7" r="C3" t="n">
        <v>310000</v>
      </c>
      <c s="4" r="D3" t="s">
        <v>39</v>
      </c>
    </row>
    <row r="4" spans="1:4">
      <c s="4" r="A4" t="s">
        <v>381</v>
      </c>
      <c s="4" r="B4" t="s">
        <v>382</v>
      </c>
      <c s="6" r="C4" t="n">
        <v>35200</v>
      </c>
      <c s="4" r="D4" t="s">
        <v>39</v>
      </c>
    </row>
    <row r="5" spans="1:4">
      <c s="3" r="A5" t="s">
        <v>356</v>
      </c>
    </row>
    <row r="6" spans="1:4">
      <c s="4" r="A6" t="s">
        <v>383</v>
      </c>
      <c s="4" r="B6" t="s">
        <v>384</v>
      </c>
      <c s="6" r="C6" t="n">
        <v>875609</v>
      </c>
      <c s="7" r="D6" t="n">
        <v>397500</v>
      </c>
    </row>
    <row r="7" spans="1:4">
      <c s="4" r="A7" t="s">
        <v>385</v>
      </c>
      <c s="4" r="B7" t="s">
        <v>386</v>
      </c>
      <c s="6" r="C7" t="n">
        <v>1475000</v>
      </c>
      <c s="6" r="D7" t="n">
        <v>1500000</v>
      </c>
    </row>
    <row r="8" spans="1:4">
      <c s="4" r="A8" t="s">
        <v>387</v>
      </c>
      <c s="6" r="C8" t="n">
        <v>2695809</v>
      </c>
      <c s="7" r="D8" t="n">
        <v>1897500</v>
      </c>
    </row>
    <row r="9" spans="1:4">
      <c s="4" r="A9" t="s">
        <v>388</v>
      </c>
      <c s="6" r="C9" t="n">
        <v>-20027</v>
      </c>
      <c s="4" r="D9" t="s">
        <v>39</v>
      </c>
    </row>
    <row r="10" spans="1:4">
      <c s="4" r="A10" t="s">
        <v>389</v>
      </c>
      <c s="6" r="C10" t="n">
        <v>2675782</v>
      </c>
      <c s="7" r="D10" t="n">
        <v>1897500</v>
      </c>
    </row>
    <row r="11" spans="1:4">
      <c s="4" r="A11" t="s">
        <v>362</v>
      </c>
      <c s="6" r="C11" t="n">
        <v>-222991</v>
      </c>
      <c s="4" r="D11" t="s">
        <v>39</v>
      </c>
    </row>
    <row r="12" spans="1:4">
      <c s="4" r="A12" t="s">
        <v>390</v>
      </c>
      <c s="7" r="C12" t="n">
        <v>2452791</v>
      </c>
      <c s="7" r="D12" t="n">
        <v>1897500</v>
      </c>
    </row>
    <row r="13" spans="1:4">
      <c r="A13" t="n"/>
    </row>
    <row r="14" spans="1:4">
      <c s="4" r="A14" t="s">
        <v>380</v>
      </c>
      <c s="4" r="B14" t="s">
        <v>391</v>
      </c>
    </row>
    <row r="15" spans="1:4">
      <c s="4" r="A15" t="s">
        <v>382</v>
      </c>
      <c s="4" r="B15" t="s">
        <v>392</v>
      </c>
    </row>
    <row r="16" spans="1:4">
      <c s="4" r="A16" t="s">
        <v>384</v>
      </c>
      <c s="4" r="B16" t="s">
        <v>393</v>
      </c>
    </row>
    <row r="17" spans="1:4">
      <c s="4" r="A17" t="s">
        <v>386</v>
      </c>
      <c s="4" r="B17" t="s">
        <v>394</v>
      </c>
    </row>
  </sheetData>
  <mergeCells count="6">
    <mergeCell ref="A1:B1"/>
    <mergeCell ref="A13:C13"/>
    <mergeCell ref="B14:C14"/>
    <mergeCell ref="B15:C15"/>
    <mergeCell ref="B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395</v>
      </c>
      <c s="2" r="B1" t="s">
        <v>2</v>
      </c>
      <c s="2" r="C1" t="s">
        <v>30</v>
      </c>
    </row>
    <row r="2" spans="1:3">
      <c s="3" r="A2" t="s">
        <v>396</v>
      </c>
    </row>
    <row r="3" spans="1:3">
      <c s="6" r="A3" t="n">
        <v>2017</v>
      </c>
      <c s="7" r="B3" t="n">
        <v>119657</v>
      </c>
    </row>
    <row r="4" spans="1:3">
      <c s="6" r="A4" t="n">
        <v>2018</v>
      </c>
      <c s="6" r="B4" t="n">
        <v>103334</v>
      </c>
    </row>
    <row r="5" spans="1:3">
      <c s="4" r="A5" t="s">
        <v>117</v>
      </c>
      <c s="7" r="B5" t="n">
        <v>222991</v>
      </c>
      <c s="4" r="C5" t="s">
        <v>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397</v>
      </c>
      <c s="2" r="B1" t="s">
        <v>1</v>
      </c>
    </row>
    <row r="2" spans="1:3">
      <c s="2" r="B2" t="s">
        <v>2</v>
      </c>
      <c s="2" r="C2" t="s">
        <v>30</v>
      </c>
    </row>
    <row r="3" spans="1:3">
      <c s="3" r="A3" t="s">
        <v>398</v>
      </c>
    </row>
    <row r="4" spans="1:3">
      <c s="4" r="A4" t="s">
        <v>49</v>
      </c>
      <c s="7" r="B4" t="n">
        <v>1731874</v>
      </c>
      <c s="7" r="C4" t="n">
        <v>1539206</v>
      </c>
    </row>
    <row r="5" spans="1:3">
      <c s="4" r="A5" t="s">
        <v>144</v>
      </c>
      <c s="6" r="B5" t="n">
        <v>192668</v>
      </c>
      <c s="7" r="C5" t="n">
        <v>209371</v>
      </c>
    </row>
    <row r="6" spans="1:3">
      <c s="4" r="A6" t="s">
        <v>399</v>
      </c>
      <c s="6" r="B6" t="n">
        <v>15200</v>
      </c>
    </row>
    <row r="7" spans="1:3">
      <c s="4" r="A7" t="s">
        <v>400</v>
      </c>
      <c s="7" r="B7" t="n">
        <v>534324</v>
      </c>
    </row>
    <row r="8" spans="1:3">
      <c s="4" r="A8" t="s">
        <v>401</v>
      </c>
      <c s="4" r="B8" t="s">
        <v>402</v>
      </c>
    </row>
    <row r="9" spans="1:3">
      <c s="4" r="A9" t="s">
        <v>403</v>
      </c>
      <c s="11" r="B9" t="n">
        <v>2017</v>
      </c>
    </row>
    <row r="10" spans="1:3">
      <c s="4" r="A10" t="s">
        <v>404</v>
      </c>
      <c s="7" r="B10" t="n">
        <v>20808</v>
      </c>
    </row>
    <row r="11" spans="1:3">
      <c s="4" r="A11" t="s">
        <v>405</v>
      </c>
      <c s="7" r="B11" t="n">
        <v>208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406</v>
      </c>
      <c s="2" r="B1" t="s">
        <v>1</v>
      </c>
    </row>
    <row r="2" spans="1:3">
      <c s="2" r="B2" t="s">
        <v>2</v>
      </c>
      <c s="2" r="C2" t="s">
        <v>30</v>
      </c>
    </row>
    <row r="3" spans="1:3">
      <c s="3" r="A3" t="s">
        <v>407</v>
      </c>
    </row>
    <row r="4" spans="1:3">
      <c s="4" r="A4" t="s">
        <v>408</v>
      </c>
      <c s="7" r="B4" t="n">
        <v>742513</v>
      </c>
      <c s="7" r="C4" t="n">
        <v>722638</v>
      </c>
    </row>
    <row r="5" spans="1:3">
      <c s="4" r="A5" t="s">
        <v>409</v>
      </c>
      <c s="6" r="B5" t="n">
        <v>548653</v>
      </c>
      <c s="6" r="C5" t="n">
        <v>492573</v>
      </c>
    </row>
    <row r="6" spans="1:3">
      <c s="4" r="A6" t="s">
        <v>410</v>
      </c>
      <c s="7" r="B6" t="n">
        <v>56080</v>
      </c>
      <c s="7" r="C6" t="n">
        <v>560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11</v>
      </c>
      <c s="2" r="B1" t="s">
        <v>2</v>
      </c>
      <c s="2" r="C1" t="s">
        <v>30</v>
      </c>
    </row>
    <row r="2" spans="1:3">
      <c s="4" r="A2" t="s">
        <v>412</v>
      </c>
      <c s="6" r="B2" t="n">
        <v>22709470</v>
      </c>
      <c s="6" r="C2" t="n">
        <v>2454</v>
      </c>
    </row>
    <row r="3" spans="1:3">
      <c s="4" r="A3" t="s">
        <v>413</v>
      </c>
      <c s="6" r="B3" t="n">
        <v>3</v>
      </c>
      <c s="6" r="C3" t="n">
        <v>3</v>
      </c>
    </row>
    <row r="4" spans="1:3">
      <c s="4" r="A4" t="s">
        <v>414</v>
      </c>
      <c s="6" r="B4" t="n">
        <v>3</v>
      </c>
      <c s="6" r="C4" t="n">
        <v>3</v>
      </c>
    </row>
    <row r="5" spans="1:3">
      <c s="4" r="A5" t="s">
        <v>113</v>
      </c>
    </row>
    <row r="6" spans="1:3">
      <c s="4" r="A6" t="s">
        <v>413</v>
      </c>
      <c s="6" r="B6" t="n">
        <v>175338</v>
      </c>
    </row>
    <row r="7" spans="1:3">
      <c s="4" r="A7" t="s">
        <v>414</v>
      </c>
      <c s="6" r="B7" t="n">
        <v>1753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31"/>
    <col customWidth="1" max="2" min="2" width="16"/>
    <col customWidth="1" max="3" min="3" width="15"/>
  </cols>
  <sheetData>
    <row r="1" spans="1:3">
      <c s="1" r="A1" t="s">
        <v>415</v>
      </c>
      <c s="2" r="B1" t="s">
        <v>1</v>
      </c>
    </row>
    <row r="2" spans="1:3">
      <c s="2" r="B2" t="s">
        <v>2</v>
      </c>
      <c s="2" r="C2" t="s">
        <v>30</v>
      </c>
    </row>
    <row r="3" spans="1:3">
      <c s="4" r="A3" t="s">
        <v>416</v>
      </c>
      <c s="6" r="B3" t="n">
        <v>32</v>
      </c>
      <c s="6" r="C3" t="n">
        <v>33</v>
      </c>
    </row>
    <row r="4" spans="1:3">
      <c s="4" r="A4" t="s">
        <v>417</v>
      </c>
      <c s="4" r="B4" t="s">
        <v>39</v>
      </c>
      <c s="6" r="C4" t="n">
        <v>2</v>
      </c>
    </row>
    <row r="5" spans="1:3">
      <c s="4" r="A5" t="s">
        <v>418</v>
      </c>
      <c s="4" r="B5" t="s">
        <v>39</v>
      </c>
    </row>
    <row r="6" spans="1:3">
      <c s="4" r="A6" t="s">
        <v>419</v>
      </c>
      <c s="6" r="B6" t="n">
        <v>-1</v>
      </c>
      <c s="6" r="C6" t="n">
        <v>-1</v>
      </c>
    </row>
    <row r="7" spans="1:3">
      <c s="4" r="A7" t="s">
        <v>420</v>
      </c>
      <c s="6" r="B7" t="n">
        <v>-1</v>
      </c>
      <c s="6" r="C7" t="n">
        <v>-2</v>
      </c>
    </row>
    <row r="8" spans="1:3">
      <c s="4" r="A8" t="s">
        <v>421</v>
      </c>
      <c s="6" r="B8" t="n">
        <v>30</v>
      </c>
      <c s="6" r="C8" t="n">
        <v>32</v>
      </c>
    </row>
    <row r="9" spans="1:3">
      <c s="4" r="A9" t="s">
        <v>422</v>
      </c>
      <c s="6" r="B9" t="n">
        <v>30</v>
      </c>
      <c s="4" r="C9" t="s">
        <v>39</v>
      </c>
    </row>
    <row r="10" spans="1:3">
      <c s="4" r="A10" t="s">
        <v>423</v>
      </c>
      <c s="4" r="B10" t="s">
        <v>39</v>
      </c>
      <c s="4" r="C10" t="s">
        <v>39</v>
      </c>
    </row>
    <row r="11" spans="1:3">
      <c s="3" r="A11" t="s">
        <v>424</v>
      </c>
    </row>
    <row r="12" spans="1:3">
      <c s="4" r="A12" t="s">
        <v>417</v>
      </c>
      <c s="4" r="B12" t="s">
        <v>39</v>
      </c>
    </row>
    <row r="13" spans="1:3">
      <c s="4" r="A13" t="s">
        <v>418</v>
      </c>
      <c s="4" r="B13" t="s">
        <v>39</v>
      </c>
    </row>
    <row r="14" spans="1:3">
      <c s="4" r="A14" t="s">
        <v>419</v>
      </c>
      <c s="7" r="B14" t="n">
        <v>39</v>
      </c>
      <c s="7" r="C14" t="n">
        <v>35159000</v>
      </c>
    </row>
    <row r="15" spans="1:3">
      <c s="4" r="A15" t="s">
        <v>423</v>
      </c>
      <c s="4" r="B15" t="s">
        <v>39</v>
      </c>
    </row>
    <row r="16" spans="1:3">
      <c s="4" r="A16" t="s">
        <v>416</v>
      </c>
      <c s="7" r="B16" t="n">
        <v>25486000</v>
      </c>
      <c s="6" r="C16" t="n">
        <v>155025000</v>
      </c>
    </row>
    <row r="17" spans="1:3">
      <c s="4" r="A17" t="s">
        <v>417</v>
      </c>
      <c s="4" r="B17" t="s">
        <v>39</v>
      </c>
      <c s="7" r="C17" t="n">
        <v>2651000</v>
      </c>
    </row>
    <row r="18" spans="1:3">
      <c s="4" r="A18" t="s">
        <v>419</v>
      </c>
      <c s="7" r="B18" t="n">
        <v>39</v>
      </c>
      <c s="4" r="C18" t="s">
        <v>39</v>
      </c>
    </row>
    <row r="19" spans="1:3">
      <c s="4" r="A19" t="s">
        <v>420</v>
      </c>
      <c s="6" r="B19" t="n">
        <v>587918</v>
      </c>
      <c s="7" r="C19" t="n">
        <v>86314000</v>
      </c>
    </row>
    <row r="20" spans="1:3">
      <c s="4" r="A20" t="s">
        <v>421</v>
      </c>
      <c s="7" r="C20" t="n">
        <v>25486000</v>
      </c>
    </row>
    <row r="21" spans="1:3">
      <c s="4" r="A21" t="s">
        <v>422</v>
      </c>
      <c s="7" r="B21" t="n">
        <v>25495000</v>
      </c>
    </row>
    <row r="22" spans="1:3">
      <c s="4" r="A22" t="s">
        <v>423</v>
      </c>
      <c s="4" r="B22" t="s">
        <v>39</v>
      </c>
    </row>
    <row r="23" spans="1:3">
      <c s="4" r="A23" t="s">
        <v>416</v>
      </c>
      <c s="7" r="B23" t="n">
        <v>588479</v>
      </c>
      <c s="7" r="C23" t="n">
        <v>1105250</v>
      </c>
    </row>
    <row r="24" spans="1:3">
      <c s="4" r="A24" t="s">
        <v>417</v>
      </c>
      <c s="4" r="B24" t="s">
        <v>39</v>
      </c>
      <c s="6" r="C24" t="n">
        <v>19949</v>
      </c>
    </row>
    <row r="25" spans="1:3">
      <c s="4" r="A25" t="s">
        <v>418</v>
      </c>
      <c s="4" r="B25" t="s">
        <v>39</v>
      </c>
    </row>
    <row r="26" spans="1:3">
      <c s="4" r="A26" t="s">
        <v>425</v>
      </c>
      <c s="7" r="B26" t="n">
        <v>-1395</v>
      </c>
      <c s="6" r="C26" t="n">
        <v>-8521</v>
      </c>
    </row>
    <row r="27" spans="1:3">
      <c s="4" r="A27" t="s">
        <v>420</v>
      </c>
      <c s="6" r="B27" t="n">
        <v>-83404</v>
      </c>
      <c s="6" r="C27" t="n">
        <v>-528199</v>
      </c>
    </row>
    <row r="28" spans="1:3">
      <c s="4" r="A28" t="s">
        <v>421</v>
      </c>
      <c s="6" r="B28" t="n">
        <v>509262</v>
      </c>
      <c s="7" r="C28" t="n">
        <v>588479</v>
      </c>
    </row>
    <row r="29" spans="1:3">
      <c s="4" r="A29" t="s">
        <v>422</v>
      </c>
      <c s="7" r="B29" t="n">
        <v>509262</v>
      </c>
    </row>
    <row r="30" spans="1:3">
      <c s="4" r="A30" t="s">
        <v>423</v>
      </c>
      <c s="4" r="B30" t="s">
        <v>39</v>
      </c>
    </row>
    <row r="31" spans="1:3">
      <c s="3" r="A31" t="s">
        <v>426</v>
      </c>
    </row>
    <row r="32" spans="1:3">
      <c s="4" r="A32" t="s">
        <v>416</v>
      </c>
      <c s="4" r="B32" t="s">
        <v>39</v>
      </c>
      <c s="4" r="C32" t="s">
        <v>39</v>
      </c>
    </row>
    <row r="33" spans="1:3">
      <c s="4" r="A33" t="s">
        <v>417</v>
      </c>
      <c s="4" r="B33" t="s">
        <v>39</v>
      </c>
      <c s="4" r="C33" t="s">
        <v>39</v>
      </c>
    </row>
    <row r="34" spans="1:3">
      <c s="4" r="A34" t="s">
        <v>427</v>
      </c>
      <c s="4" r="B34" t="s">
        <v>39</v>
      </c>
      <c s="4" r="C34" t="s">
        <v>39</v>
      </c>
    </row>
    <row r="35" spans="1:3">
      <c s="4" r="A35" t="s">
        <v>425</v>
      </c>
      <c s="4" r="B35" t="s">
        <v>39</v>
      </c>
      <c s="4" r="C35" t="s">
        <v>39</v>
      </c>
    </row>
    <row r="36" spans="1:3">
      <c s="4" r="A36" t="s">
        <v>419</v>
      </c>
      <c s="4" r="B36" t="s">
        <v>39</v>
      </c>
      <c s="4" r="C36" t="s">
        <v>39</v>
      </c>
    </row>
    <row r="37" spans="1:3">
      <c s="4" r="A37" t="s">
        <v>420</v>
      </c>
      <c s="4" r="B37" t="s">
        <v>39</v>
      </c>
      <c s="4" r="C37" t="s">
        <v>39</v>
      </c>
    </row>
    <row r="38" spans="1:3">
      <c s="4" r="A38" t="s">
        <v>421</v>
      </c>
      <c s="4" r="B38" t="s">
        <v>39</v>
      </c>
      <c s="4" r="C38" t="s">
        <v>39</v>
      </c>
    </row>
    <row r="39" spans="1:3">
      <c s="4" r="A39" t="s">
        <v>422</v>
      </c>
      <c s="4" r="B39" t="s">
        <v>39</v>
      </c>
      <c s="4" r="C39" t="s">
        <v>39</v>
      </c>
    </row>
    <row r="40" spans="1:3">
      <c s="4" r="A40" t="s">
        <v>423</v>
      </c>
      <c s="4" r="B40" t="s">
        <v>39</v>
      </c>
      <c s="4" r="C40" t="s">
        <v>39</v>
      </c>
    </row>
    <row r="41" spans="1:3">
      <c s="4" r="A41" t="s">
        <v>371</v>
      </c>
    </row>
    <row r="42" spans="1:3">
      <c s="3" r="A42" t="s">
        <v>424</v>
      </c>
    </row>
    <row r="43" spans="1:3">
      <c s="4" r="A43" t="s">
        <v>416</v>
      </c>
      <c s="7" r="B43" t="n">
        <v>695000</v>
      </c>
      <c s="7" r="C43" t="n">
        <v>1462500</v>
      </c>
    </row>
    <row r="44" spans="1:3">
      <c s="4" r="A44" t="s">
        <v>417</v>
      </c>
      <c s="6" r="C44" t="n">
        <v>695000</v>
      </c>
    </row>
    <row r="45" spans="1:3">
      <c s="4" r="A45" t="s">
        <v>419</v>
      </c>
      <c s="6" r="C45" t="n">
        <v>9750000000</v>
      </c>
    </row>
    <row r="46" spans="1:3">
      <c s="4" r="A46" t="s">
        <v>420</v>
      </c>
      <c s="6" r="B46" t="n">
        <v>19500000</v>
      </c>
      <c s="6" r="C46" t="n">
        <v>19500000</v>
      </c>
    </row>
    <row r="47" spans="1:3">
      <c s="4" r="A47" t="s">
        <v>421</v>
      </c>
      <c s="6" r="B47" t="n">
        <v>695000</v>
      </c>
      <c s="6" r="C47" t="n">
        <v>695000</v>
      </c>
    </row>
    <row r="48" spans="1:3">
      <c s="4" r="A48" t="s">
        <v>422</v>
      </c>
      <c s="6" r="B48" t="n">
        <v>695000</v>
      </c>
    </row>
    <row r="49" spans="1:3">
      <c s="4" r="A49" t="s">
        <v>373</v>
      </c>
    </row>
    <row r="50" spans="1:3">
      <c s="3" r="A50" t="s">
        <v>424</v>
      </c>
    </row>
    <row r="51" spans="1:3">
      <c s="4" r="A51" t="s">
        <v>416</v>
      </c>
      <c s="6" r="B51" t="n">
        <v>9750000000</v>
      </c>
      <c s="6" r="C51" t="n">
        <v>9750000000</v>
      </c>
    </row>
    <row r="52" spans="1:3">
      <c s="4" r="A52" t="s">
        <v>417</v>
      </c>
      <c s="6" r="C52" t="n">
        <v>312000000</v>
      </c>
    </row>
    <row r="53" spans="1:3">
      <c s="4" r="A53" t="s">
        <v>420</v>
      </c>
      <c s="6" r="B53" t="n">
        <v>39000000</v>
      </c>
      <c s="6" r="C53" t="n">
        <v>9750000000</v>
      </c>
    </row>
    <row r="54" spans="1:3">
      <c s="4" r="A54" t="s">
        <v>421</v>
      </c>
      <c s="6" r="B54" t="n">
        <v>9750000000</v>
      </c>
      <c s="7" r="C54" t="n">
        <v>9750000000</v>
      </c>
    </row>
    <row r="55" spans="1:3">
      <c s="4" r="A55" t="s">
        <v>422</v>
      </c>
      <c s="7" r="B55" t="n">
        <v>975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27"/>
    <col customWidth="1" max="6" min="6" width="20"/>
    <col customWidth="1" max="7" min="7" width="13"/>
  </cols>
  <sheetData>
    <row r="1" spans="1:7">
      <c s="1" r="A1" t="s">
        <v>111</v>
      </c>
      <c s="2" r="B1" t="s">
        <v>112</v>
      </c>
      <c s="2" r="C1" t="s">
        <v>113</v>
      </c>
      <c s="2" r="D1" t="s">
        <v>114</v>
      </c>
      <c s="2" r="E1" t="s">
        <v>115</v>
      </c>
      <c s="2" r="F1" t="s">
        <v>116</v>
      </c>
      <c s="2" r="G1" t="s">
        <v>117</v>
      </c>
    </row>
    <row r="2" spans="1:7">
      <c s="4" r="A2" t="s">
        <v>118</v>
      </c>
      <c s="7" r="B2" t="n">
        <v>987000</v>
      </c>
      <c s="4" r="C2" t="s">
        <v>39</v>
      </c>
      <c s="7" r="D2" t="n">
        <v>1</v>
      </c>
      <c s="7" r="E2" t="n">
        <v>20099010</v>
      </c>
      <c s="7" r="F2" t="n">
        <v>-32099913</v>
      </c>
      <c s="7" r="G2" t="n">
        <v>-11013902</v>
      </c>
    </row>
    <row r="3" spans="1:7">
      <c s="4" r="A3" t="s">
        <v>119</v>
      </c>
      <c s="6" r="B3" t="n">
        <v>3</v>
      </c>
      <c s="4" r="C3" t="s">
        <v>39</v>
      </c>
      <c s="6" r="D3" t="n">
        <v>5</v>
      </c>
    </row>
    <row r="4" spans="1:7">
      <c s="4" r="A4" t="s">
        <v>120</v>
      </c>
      <c s="4" r="B4" t="s">
        <v>39</v>
      </c>
      <c s="7" r="C4" t="n">
        <v>14200</v>
      </c>
      <c s="4" r="D4" t="s">
        <v>39</v>
      </c>
      <c s="6" r="E4" t="n">
        <v>198800</v>
      </c>
      <c s="6" r="G4" t="n">
        <v>213000</v>
      </c>
    </row>
    <row r="5" spans="1:7">
      <c s="4" r="A5" t="s">
        <v>121</v>
      </c>
      <c s="4" r="B5" t="s">
        <v>39</v>
      </c>
      <c s="6" r="C5" t="n">
        <v>142004</v>
      </c>
      <c s="4" r="D5" t="s">
        <v>39</v>
      </c>
    </row>
    <row r="6" spans="1:7">
      <c s="4" r="A6" t="s">
        <v>122</v>
      </c>
      <c s="4" r="B6" t="s">
        <v>39</v>
      </c>
      <c s="4" r="C6" t="s">
        <v>39</v>
      </c>
      <c s="4" r="D6" t="s">
        <v>39</v>
      </c>
      <c s="6" r="E6" t="n">
        <v>-14830</v>
      </c>
      <c s="4" r="F6" t="s">
        <v>39</v>
      </c>
      <c s="6" r="G6" t="n">
        <v>-14830</v>
      </c>
    </row>
    <row r="7" spans="1:7">
      <c s="4" r="A7" t="s">
        <v>123</v>
      </c>
      <c s="4" r="B7" t="s">
        <v>39</v>
      </c>
      <c s="4" r="C7" t="s">
        <v>39</v>
      </c>
      <c s="4" r="D7" t="s">
        <v>39</v>
      </c>
      <c s="6" r="E7" t="n">
        <v>1713</v>
      </c>
      <c s="4" r="F7" t="s">
        <v>39</v>
      </c>
      <c s="6" r="G7" t="n">
        <v>1713</v>
      </c>
    </row>
    <row r="8" spans="1:7">
      <c s="4" r="A8" t="s">
        <v>124</v>
      </c>
      <c s="4" r="B8" t="s">
        <v>39</v>
      </c>
      <c s="4" r="C8" t="s">
        <v>39</v>
      </c>
      <c s="4" r="D8" t="s">
        <v>39</v>
      </c>
      <c s="6" r="E8" t="n">
        <v>657882</v>
      </c>
      <c s="4" r="F8" t="s">
        <v>39</v>
      </c>
      <c s="6" r="G8" t="n">
        <v>657882</v>
      </c>
    </row>
    <row r="9" spans="1:7">
      <c s="4" r="A9" t="s">
        <v>125</v>
      </c>
      <c s="4" r="B9" t="s">
        <v>39</v>
      </c>
      <c s="4" r="C9" t="s">
        <v>39</v>
      </c>
      <c s="6" r="D9" t="n">
        <v>2127</v>
      </c>
    </row>
    <row r="10" spans="1:7">
      <c s="4" r="A10" t="s">
        <v>126</v>
      </c>
      <c s="4" r="B10" t="s">
        <v>39</v>
      </c>
      <c s="4" r="C10" t="s">
        <v>39</v>
      </c>
      <c s="4" r="D10" t="s">
        <v>39</v>
      </c>
      <c s="6" r="E10" t="n">
        <v>1298818</v>
      </c>
      <c s="4" r="F10" t="s">
        <v>39</v>
      </c>
      <c s="6" r="G10" t="n">
        <v>1298818</v>
      </c>
    </row>
    <row r="11" spans="1:7">
      <c s="4" r="A11" t="s">
        <v>127</v>
      </c>
      <c s="4" r="B11" t="s">
        <v>39</v>
      </c>
      <c s="4" r="C11" t="s">
        <v>39</v>
      </c>
      <c s="4" r="D11" t="s">
        <v>39</v>
      </c>
      <c s="7" r="E11" t="n">
        <v>8489</v>
      </c>
      <c s="6" r="G11" t="n">
        <v>8489</v>
      </c>
    </row>
    <row r="12" spans="1:7">
      <c s="4" r="A12" t="s">
        <v>128</v>
      </c>
      <c s="4" r="B12" t="s">
        <v>39</v>
      </c>
      <c s="4" r="C12" t="s">
        <v>39</v>
      </c>
      <c s="6" r="D12" t="n">
        <v>323</v>
      </c>
    </row>
    <row r="13" spans="1:7">
      <c s="4" r="A13" t="s">
        <v>108</v>
      </c>
      <c s="4" r="B13" t="s">
        <v>39</v>
      </c>
      <c s="4" r="C13" t="s">
        <v>39</v>
      </c>
      <c s="4" r="D13" t="s">
        <v>39</v>
      </c>
      <c s="4" r="E13" t="s">
        <v>39</v>
      </c>
      <c s="7" r="F13" t="n">
        <v>-3350230</v>
      </c>
      <c s="6" r="G13" t="n">
        <v>-3350230</v>
      </c>
    </row>
    <row r="14" spans="1:7">
      <c s="4" r="A14" t="s">
        <v>129</v>
      </c>
      <c s="7" r="B14" t="n">
        <v>987000</v>
      </c>
      <c s="7" r="C14" t="n">
        <v>14200</v>
      </c>
      <c s="7" r="D14" t="n">
        <v>1</v>
      </c>
      <c s="7" r="E14" t="n">
        <v>22249882</v>
      </c>
      <c s="7" r="F14" t="n">
        <v>-35450143</v>
      </c>
      <c s="7" r="G14" t="n">
        <v>-12199060</v>
      </c>
    </row>
    <row r="15" spans="1:7">
      <c s="4" r="A15" t="s">
        <v>130</v>
      </c>
      <c s="6" r="B15" t="n">
        <v>3</v>
      </c>
      <c s="6" r="C15" t="n">
        <v>142004</v>
      </c>
      <c s="6" r="D15" t="n">
        <v>2454</v>
      </c>
    </row>
    <row r="16" spans="1:7">
      <c s="4" r="A16" t="s">
        <v>120</v>
      </c>
      <c s="4" r="G16" t="s">
        <v>39</v>
      </c>
    </row>
    <row r="17" spans="1:7">
      <c s="4" r="A17" t="s">
        <v>122</v>
      </c>
      <c s="4" r="G17" t="s">
        <v>39</v>
      </c>
    </row>
    <row r="18" spans="1:7">
      <c s="4" r="A18" t="s">
        <v>123</v>
      </c>
      <c s="4" r="B18" t="s">
        <v>39</v>
      </c>
      <c s="4" r="C18" t="s">
        <v>39</v>
      </c>
      <c s="7" r="D18" t="n">
        <v>2</v>
      </c>
      <c s="6" r="E18" t="n">
        <v>148</v>
      </c>
      <c s="4" r="F18" t="s">
        <v>39</v>
      </c>
      <c s="7" r="G18" t="n">
        <v>150</v>
      </c>
    </row>
    <row r="19" spans="1:7">
      <c s="4" r="A19" t="s">
        <v>131</v>
      </c>
      <c s="4" r="B19" t="s">
        <v>39</v>
      </c>
      <c s="4" r="C19" t="s">
        <v>39</v>
      </c>
      <c s="6" r="D19" t="n">
        <v>17377</v>
      </c>
    </row>
    <row r="20" spans="1:7">
      <c s="4" r="A20" t="s">
        <v>132</v>
      </c>
      <c s="4" r="B20" t="s">
        <v>39</v>
      </c>
      <c s="7" r="C20" t="n">
        <v>3334</v>
      </c>
      <c s="4" r="D20" t="s">
        <v>39</v>
      </c>
      <c s="6" r="E20" t="n">
        <v>46666</v>
      </c>
      <c s="4" r="F20" t="s">
        <v>39</v>
      </c>
      <c s="6" r="G20" t="n">
        <v>50000</v>
      </c>
    </row>
    <row r="21" spans="1:7">
      <c s="4" r="A21" t="s">
        <v>133</v>
      </c>
      <c s="4" r="B21" t="s">
        <v>39</v>
      </c>
      <c s="6" r="C21" t="n">
        <v>33334</v>
      </c>
      <c s="4" r="D21" t="s">
        <v>39</v>
      </c>
    </row>
    <row r="22" spans="1:7">
      <c s="4" r="A22" t="s">
        <v>124</v>
      </c>
      <c s="4" r="B22" t="s">
        <v>39</v>
      </c>
      <c s="4" r="C22" t="s">
        <v>39</v>
      </c>
      <c s="7" r="D22" t="n">
        <v>2268</v>
      </c>
      <c s="6" r="E22" t="n">
        <v>225922</v>
      </c>
      <c s="4" r="F22" t="s">
        <v>39</v>
      </c>
      <c s="6" r="G22" t="n">
        <v>228190</v>
      </c>
    </row>
    <row r="23" spans="1:7">
      <c s="4" r="A23" t="s">
        <v>125</v>
      </c>
      <c s="4" r="B23" t="s">
        <v>39</v>
      </c>
      <c s="4" r="C23" t="s">
        <v>39</v>
      </c>
      <c s="6" r="D23" t="n">
        <v>22691902</v>
      </c>
    </row>
    <row r="24" spans="1:7">
      <c s="4" r="A24" t="s">
        <v>127</v>
      </c>
      <c s="4" r="B24" t="s">
        <v>39</v>
      </c>
      <c s="4" r="C24" t="s">
        <v>39</v>
      </c>
      <c s="4" r="D24" t="s">
        <v>39</v>
      </c>
      <c s="6" r="E24" t="n">
        <v>1395</v>
      </c>
      <c s="4" r="F24" t="s">
        <v>39</v>
      </c>
      <c s="6" r="G24" t="n">
        <v>1395</v>
      </c>
    </row>
    <row r="25" spans="1:7">
      <c s="4" r="A25" t="s">
        <v>128</v>
      </c>
      <c s="4" r="B25" t="s">
        <v>39</v>
      </c>
      <c s="4" r="C25" t="s">
        <v>39</v>
      </c>
      <c s="6" r="D25" t="n">
        <v>191</v>
      </c>
    </row>
    <row r="26" spans="1:7">
      <c s="4" r="A26" t="s">
        <v>134</v>
      </c>
      <c s="4" r="B26" t="s">
        <v>39</v>
      </c>
      <c s="4" r="C26" t="s">
        <v>39</v>
      </c>
      <c s="4" r="D26" t="s">
        <v>39</v>
      </c>
      <c s="7" r="E26" t="n">
        <v>2083</v>
      </c>
      <c s="4" r="F26" t="s">
        <v>39</v>
      </c>
      <c s="6" r="G26" t="n">
        <v>2083</v>
      </c>
    </row>
    <row r="27" spans="1:7">
      <c s="4" r="A27" t="s">
        <v>108</v>
      </c>
      <c s="4" r="B27" t="s">
        <v>39</v>
      </c>
      <c s="4" r="C27" t="s">
        <v>39</v>
      </c>
      <c s="4" r="D27" t="s">
        <v>39</v>
      </c>
      <c s="4" r="E27" t="s">
        <v>39</v>
      </c>
      <c s="7" r="F27" t="n">
        <v>-1807245</v>
      </c>
      <c s="6" r="G27" t="n">
        <v>-1807245</v>
      </c>
    </row>
    <row r="28" spans="1:7">
      <c s="4" r="A28" t="s">
        <v>135</v>
      </c>
      <c s="7" r="B28" t="n">
        <v>987000</v>
      </c>
      <c s="7" r="C28" t="n">
        <v>17534</v>
      </c>
      <c s="7" r="D28" t="n">
        <v>2271</v>
      </c>
      <c s="7" r="E28" t="n">
        <v>22526096</v>
      </c>
      <c s="7" r="F28" t="n">
        <v>-37257388</v>
      </c>
      <c s="7" r="G28" t="n">
        <v>-13724487</v>
      </c>
    </row>
    <row r="29" spans="1:7">
      <c s="4" r="A29" t="s">
        <v>136</v>
      </c>
      <c s="6" r="B29" t="n">
        <v>3</v>
      </c>
      <c s="6" r="C29" t="n">
        <v>175338</v>
      </c>
      <c s="6" r="D29" t="n">
        <v>227119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2"/>
    <col customWidth="1" max="2" min="2" width="30"/>
  </cols>
  <sheetData>
    <row r="1" spans="1:2">
      <c s="1" r="A1" t="s">
        <v>428</v>
      </c>
      <c s="2" r="B1" t="s">
        <v>1</v>
      </c>
    </row>
    <row r="2" spans="1:2">
      <c s="2" r="B2" t="s">
        <v>429</v>
      </c>
    </row>
    <row r="3" spans="1:2">
      <c s="4" r="A3" t="s">
        <v>430</v>
      </c>
    </row>
    <row r="4" spans="1:2">
      <c s="4" r="A4" t="s">
        <v>431</v>
      </c>
      <c s="6" r="B4" t="n">
        <v>1</v>
      </c>
    </row>
    <row r="5" spans="1:2">
      <c s="4" r="A5" t="s">
        <v>432</v>
      </c>
      <c s="4" r="B5" t="s">
        <v>433</v>
      </c>
    </row>
    <row r="6" spans="1:2">
      <c s="4" r="A6" t="s">
        <v>434</v>
      </c>
      <c s="7" r="B6" t="n">
        <v>9750000000</v>
      </c>
    </row>
    <row r="7" spans="1:2">
      <c s="4" r="A7" t="s">
        <v>435</v>
      </c>
      <c s="6" r="B7" t="n">
        <v>1</v>
      </c>
    </row>
    <row r="8" spans="1:2">
      <c s="4" r="A8" t="s">
        <v>432</v>
      </c>
      <c s="4" r="B8" t="s">
        <v>433</v>
      </c>
    </row>
    <row r="9" spans="1:2">
      <c s="4" r="A9" t="s">
        <v>434</v>
      </c>
      <c s="7" r="B9" t="n">
        <v>9750000000</v>
      </c>
    </row>
    <row r="10" spans="1:2">
      <c s="4" r="A10" t="s">
        <v>436</v>
      </c>
    </row>
    <row r="11" spans="1:2">
      <c s="4" r="A11" t="s">
        <v>431</v>
      </c>
      <c s="6" r="B11" t="n">
        <v>29</v>
      </c>
    </row>
    <row r="12" spans="1:2">
      <c s="4" r="A12" t="s">
        <v>432</v>
      </c>
      <c s="4" r="B12" t="s">
        <v>437</v>
      </c>
    </row>
    <row r="13" spans="1:2">
      <c s="4" r="A13" t="s">
        <v>434</v>
      </c>
      <c s="7" r="B13" t="n">
        <v>25318000</v>
      </c>
    </row>
    <row r="14" spans="1:2">
      <c s="4" r="A14" t="s">
        <v>435</v>
      </c>
      <c s="6" r="B14" t="n">
        <v>29</v>
      </c>
    </row>
    <row r="15" spans="1:2">
      <c s="4" r="A15" t="s">
        <v>432</v>
      </c>
      <c s="4" r="B15" t="s">
        <v>437</v>
      </c>
    </row>
    <row r="16" spans="1:2">
      <c s="4" r="A16" t="s">
        <v>434</v>
      </c>
      <c s="7" r="B16" t="n">
        <v>25318000</v>
      </c>
    </row>
    <row r="17" spans="1:2">
      <c s="4" r="A17" t="s">
        <v>438</v>
      </c>
    </row>
    <row r="18" spans="1:2">
      <c s="4" r="A18" t="s">
        <v>431</v>
      </c>
      <c s="6" r="B18" t="n">
        <v>30</v>
      </c>
    </row>
    <row r="19" spans="1:2">
      <c s="4" r="A19" t="s">
        <v>432</v>
      </c>
      <c s="4" r="B19" t="s">
        <v>437</v>
      </c>
    </row>
    <row r="20" spans="1:2">
      <c s="4" r="A20" t="s">
        <v>434</v>
      </c>
      <c s="7" r="B20" t="n">
        <v>25495000</v>
      </c>
    </row>
    <row r="21" spans="1:2">
      <c s="4" r="A21" t="s">
        <v>435</v>
      </c>
      <c s="6" r="B21" t="n">
        <v>30</v>
      </c>
    </row>
    <row r="22" spans="1:2">
      <c s="4" r="A22" t="s">
        <v>432</v>
      </c>
      <c s="4" r="B22" t="s">
        <v>437</v>
      </c>
    </row>
    <row r="23" spans="1:2">
      <c s="4" r="A23" t="s">
        <v>434</v>
      </c>
      <c s="7" r="B23" t="n">
        <v>2549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42"/>
    <col customWidth="1" max="2" min="2" width="16"/>
    <col customWidth="1" max="3" min="3" width="15"/>
  </cols>
  <sheetData>
    <row r="1" spans="1:3">
      <c s="1" r="A1" t="s">
        <v>439</v>
      </c>
      <c s="2" r="B1" t="s">
        <v>1</v>
      </c>
    </row>
    <row r="2" spans="1:3">
      <c s="2" r="B2" t="s">
        <v>2</v>
      </c>
      <c s="2" r="C2" t="s">
        <v>30</v>
      </c>
    </row>
    <row r="3" spans="1:3">
      <c s="4" r="A3" t="s">
        <v>416</v>
      </c>
      <c s="6" r="B3" t="n">
        <v>32</v>
      </c>
      <c s="6" r="C3" t="n">
        <v>33</v>
      </c>
    </row>
    <row r="4" spans="1:3">
      <c s="4" r="A4" t="s">
        <v>420</v>
      </c>
      <c s="6" r="B4" t="n">
        <v>-1</v>
      </c>
      <c s="6" r="C4" t="n">
        <v>-2</v>
      </c>
    </row>
    <row r="5" spans="1:3">
      <c s="4" r="A5" t="s">
        <v>421</v>
      </c>
      <c s="6" r="B5" t="n">
        <v>30</v>
      </c>
      <c s="6" r="C5" t="n">
        <v>32</v>
      </c>
    </row>
    <row r="6" spans="1:3">
      <c s="4" r="A6" t="s">
        <v>422</v>
      </c>
      <c s="6" r="B6" t="n">
        <v>30</v>
      </c>
      <c s="4" r="C6" t="s">
        <v>39</v>
      </c>
    </row>
    <row r="7" spans="1:3">
      <c s="4" r="A7" t="s">
        <v>423</v>
      </c>
      <c s="4" r="B7" t="s">
        <v>39</v>
      </c>
      <c s="4" r="C7" t="s">
        <v>39</v>
      </c>
    </row>
    <row r="8" spans="1:3">
      <c s="4" r="A8" t="s">
        <v>423</v>
      </c>
      <c s="4" r="B8" t="s">
        <v>39</v>
      </c>
    </row>
    <row r="9" spans="1:3">
      <c s="3" r="A9" t="s">
        <v>440</v>
      </c>
    </row>
    <row r="10" spans="1:3">
      <c s="4" r="A10" t="s">
        <v>416</v>
      </c>
      <c s="7" r="B10" t="n">
        <v>25486000</v>
      </c>
      <c s="7" r="C10" t="n">
        <v>155025000</v>
      </c>
    </row>
    <row r="11" spans="1:3">
      <c s="4" r="A11" t="s">
        <v>417</v>
      </c>
      <c s="4" r="B11" t="s">
        <v>39</v>
      </c>
      <c s="6" r="C11" t="n">
        <v>2651000</v>
      </c>
    </row>
    <row r="12" spans="1:3">
      <c s="4" r="A12" t="s">
        <v>420</v>
      </c>
      <c s="7" r="B12" t="n">
        <v>587918</v>
      </c>
      <c s="6" r="C12" t="n">
        <v>86314000</v>
      </c>
    </row>
    <row r="13" spans="1:3">
      <c s="4" r="A13" t="s">
        <v>421</v>
      </c>
      <c s="7" r="C13" t="n">
        <v>25486000</v>
      </c>
    </row>
    <row r="14" spans="1:3">
      <c s="4" r="A14" t="s">
        <v>422</v>
      </c>
      <c s="7" r="B14" t="n">
        <v>25495000</v>
      </c>
    </row>
    <row r="15" spans="1:3">
      <c s="4" r="A15" t="s">
        <v>423</v>
      </c>
      <c s="4" r="B15" t="s">
        <v>39</v>
      </c>
    </row>
    <row r="16" spans="1:3">
      <c s="4" r="A16" t="s">
        <v>416</v>
      </c>
      <c s="7" r="B16" t="n">
        <v>588479</v>
      </c>
      <c s="7" r="C16" t="n">
        <v>1105250</v>
      </c>
    </row>
    <row r="17" spans="1:3">
      <c s="4" r="A17" t="s">
        <v>417</v>
      </c>
      <c s="4" r="B17" t="s">
        <v>39</v>
      </c>
      <c s="6" r="C17" t="n">
        <v>19949</v>
      </c>
    </row>
    <row r="18" spans="1:3">
      <c s="4" r="A18" t="s">
        <v>420</v>
      </c>
      <c s="7" r="B18" t="n">
        <v>-83404</v>
      </c>
      <c s="6" r="C18" t="n">
        <v>-528199</v>
      </c>
    </row>
    <row r="19" spans="1:3">
      <c s="4" r="A19" t="s">
        <v>421</v>
      </c>
      <c s="6" r="B19" t="n">
        <v>509262</v>
      </c>
      <c s="7" r="C19" t="n">
        <v>588479</v>
      </c>
    </row>
    <row r="20" spans="1:3">
      <c s="4" r="A20" t="s">
        <v>422</v>
      </c>
      <c s="7" r="B20" t="n">
        <v>509262</v>
      </c>
    </row>
    <row r="21" spans="1:3">
      <c s="4" r="A21" t="s">
        <v>423</v>
      </c>
      <c s="4" r="B21" t="s">
        <v>39</v>
      </c>
    </row>
    <row r="22" spans="1:3">
      <c s="3" r="A22" t="s">
        <v>426</v>
      </c>
    </row>
    <row r="23" spans="1:3">
      <c s="4" r="A23" t="s">
        <v>416</v>
      </c>
      <c s="4" r="B23" t="s">
        <v>39</v>
      </c>
      <c s="4" r="C23" t="s">
        <v>39</v>
      </c>
    </row>
    <row r="24" spans="1:3">
      <c s="4" r="A24" t="s">
        <v>420</v>
      </c>
      <c s="4" r="B24" t="s">
        <v>39</v>
      </c>
      <c s="4" r="C24" t="s">
        <v>39</v>
      </c>
    </row>
    <row r="25" spans="1:3">
      <c s="4" r="A25" t="s">
        <v>421</v>
      </c>
      <c s="4" r="B25" t="s">
        <v>39</v>
      </c>
      <c s="4" r="C25" t="s">
        <v>39</v>
      </c>
    </row>
    <row r="26" spans="1:3">
      <c s="4" r="A26" t="s">
        <v>422</v>
      </c>
      <c s="4" r="B26" t="s">
        <v>39</v>
      </c>
      <c s="4" r="C26" t="s">
        <v>39</v>
      </c>
    </row>
    <row r="27" spans="1:3">
      <c s="4" r="A27" t="s">
        <v>423</v>
      </c>
      <c s="4" r="B27" t="s">
        <v>39</v>
      </c>
      <c s="4" r="C27" t="s">
        <v>39</v>
      </c>
    </row>
    <row r="28" spans="1:3">
      <c s="4" r="A28" t="s">
        <v>371</v>
      </c>
    </row>
    <row r="29" spans="1:3">
      <c s="4" r="A29" t="s">
        <v>420</v>
      </c>
      <c s="7" r="B29" t="n">
        <v>19500000</v>
      </c>
      <c s="7" r="C29" t="n">
        <v>19500000</v>
      </c>
    </row>
    <row r="30" spans="1:3">
      <c s="4" r="A30" t="s">
        <v>422</v>
      </c>
      <c s="6" r="B30" t="n">
        <v>695000</v>
      </c>
    </row>
    <row r="31" spans="1:3">
      <c s="4" r="A31" t="s">
        <v>373</v>
      </c>
    </row>
    <row r="32" spans="1:3">
      <c s="4" r="A32" t="s">
        <v>420</v>
      </c>
      <c s="6" r="B32" t="n">
        <v>39000000</v>
      </c>
      <c s="7" r="C32" t="n">
        <v>9750000000</v>
      </c>
    </row>
    <row r="33" spans="1:3">
      <c s="4" r="A33" t="s">
        <v>422</v>
      </c>
      <c s="7" r="B33" t="n">
        <v>9750000000</v>
      </c>
    </row>
    <row r="34" spans="1:3">
      <c s="4" r="A34" t="s">
        <v>441</v>
      </c>
    </row>
    <row r="35" spans="1:3">
      <c s="4" r="A35" t="s">
        <v>416</v>
      </c>
      <c s="6" r="B35" t="n">
        <v>3</v>
      </c>
      <c s="6" r="C35" t="n">
        <v>4</v>
      </c>
    </row>
    <row r="36" spans="1:3">
      <c s="4" r="A36" t="s">
        <v>417</v>
      </c>
      <c s="6" r="B36" t="n">
        <v>1000000</v>
      </c>
      <c s="4" r="C36" t="s">
        <v>39</v>
      </c>
    </row>
    <row r="37" spans="1:3">
      <c s="4" r="A37" t="s">
        <v>420</v>
      </c>
      <c s="4" r="B37" t="s">
        <v>39</v>
      </c>
      <c s="6" r="C37" t="n">
        <v>-1</v>
      </c>
    </row>
    <row r="38" spans="1:3">
      <c s="4" r="A38" t="s">
        <v>421</v>
      </c>
      <c s="6" r="B38" t="n">
        <v>1000003</v>
      </c>
      <c s="6" r="C38" t="n">
        <v>3</v>
      </c>
    </row>
    <row r="39" spans="1:3">
      <c s="4" r="A39" t="s">
        <v>422</v>
      </c>
      <c s="6" r="B39" t="n">
        <v>208334</v>
      </c>
      <c s="4" r="C39" t="s">
        <v>39</v>
      </c>
    </row>
    <row r="40" spans="1:3">
      <c s="4" r="A40" t="s">
        <v>423</v>
      </c>
      <c s="6" r="B40" t="n">
        <v>791669</v>
      </c>
      <c s="4" r="C40" t="s">
        <v>39</v>
      </c>
    </row>
    <row r="41" spans="1:3">
      <c s="4" r="A41" t="s">
        <v>417</v>
      </c>
      <c s="9" r="B41" t="n">
        <v>0.0005</v>
      </c>
      <c s="4" r="C41" t="s">
        <v>39</v>
      </c>
    </row>
    <row r="42" spans="1:3">
      <c s="4" r="A42" t="s">
        <v>420</v>
      </c>
      <c s="7" r="C42" t="n">
        <v>9750000000</v>
      </c>
    </row>
    <row r="43" spans="1:3">
      <c s="4" r="A43" t="s">
        <v>423</v>
      </c>
      <c s="12" r="B43" t="n">
        <v>0.0005</v>
      </c>
    </row>
    <row r="44" spans="1:3">
      <c s="3" r="A44" t="s">
        <v>440</v>
      </c>
    </row>
    <row r="45" spans="1:3">
      <c s="4" r="A45" t="s">
        <v>416</v>
      </c>
      <c s="6" r="B45" t="n">
        <v>12650000</v>
      </c>
      <c s="7" r="C45" t="n">
        <v>12646000</v>
      </c>
    </row>
    <row r="46" spans="1:3">
      <c s="4" r="A46" t="s">
        <v>417</v>
      </c>
      <c s="12" r="B46" t="n">
        <v>0.0005</v>
      </c>
      <c s="4" r="C46" t="s">
        <v>39</v>
      </c>
    </row>
    <row r="47" spans="1:3">
      <c s="4" r="A47" t="s">
        <v>420</v>
      </c>
      <c s="7" r="C47" t="n">
        <v>9750000000</v>
      </c>
    </row>
    <row r="48" spans="1:3">
      <c s="4" r="A48" t="s">
        <v>421</v>
      </c>
      <c s="6" r="B48" t="n">
        <v>2</v>
      </c>
      <c s="7" r="C48" t="n">
        <v>12650000</v>
      </c>
    </row>
    <row r="49" spans="1:3">
      <c s="4" r="A49" t="s">
        <v>422</v>
      </c>
      <c s="6" r="B49" t="n">
        <v>2</v>
      </c>
    </row>
    <row r="50" spans="1:3">
      <c s="4" r="A50" t="s">
        <v>423</v>
      </c>
      <c s="9" r="B50" t="n">
        <v>0.0005</v>
      </c>
    </row>
    <row r="51" spans="1:3">
      <c s="4" r="A51" t="s">
        <v>416</v>
      </c>
      <c s="7" r="B51" t="n">
        <v>2775163</v>
      </c>
      <c s="7" r="C51" t="n">
        <v>2799653</v>
      </c>
    </row>
    <row r="52" spans="1:3">
      <c s="4" r="A52" t="s">
        <v>417</v>
      </c>
      <c s="6" r="B52" t="n">
        <v>10000</v>
      </c>
      <c s="4" r="C52" t="s">
        <v>39</v>
      </c>
    </row>
    <row r="53" spans="1:3">
      <c s="4" r="A53" t="s">
        <v>420</v>
      </c>
      <c s="7" r="C53" t="n">
        <v>-14840</v>
      </c>
    </row>
    <row r="54" spans="1:3">
      <c s="4" r="A54" t="s">
        <v>421</v>
      </c>
      <c s="6" r="B54" t="n">
        <v>2785163</v>
      </c>
      <c s="7" r="C54" t="n">
        <v>2775163</v>
      </c>
    </row>
    <row r="55" spans="1:3">
      <c s="4" r="A55" t="s">
        <v>422</v>
      </c>
      <c s="6" r="B55" t="n">
        <v>2777246</v>
      </c>
    </row>
    <row r="56" spans="1:3">
      <c s="4" r="A56" t="s">
        <v>423</v>
      </c>
      <c s="7" r="B56" t="n">
        <v>7917</v>
      </c>
    </row>
    <row r="57" spans="1:3">
      <c s="3" r="A57" t="s">
        <v>426</v>
      </c>
    </row>
    <row r="58" spans="1:3">
      <c s="4" r="A58" t="s">
        <v>416</v>
      </c>
      <c s="4" r="B58" t="s">
        <v>39</v>
      </c>
      <c s="4" r="C58" t="s">
        <v>39</v>
      </c>
    </row>
    <row r="59" spans="1:3">
      <c s="4" r="A59" t="s">
        <v>417</v>
      </c>
      <c s="4" r="B59" t="s">
        <v>39</v>
      </c>
      <c s="4" r="C59" t="s">
        <v>39</v>
      </c>
    </row>
    <row r="60" spans="1:3">
      <c s="4" r="A60" t="s">
        <v>420</v>
      </c>
      <c s="4" r="B60" t="s">
        <v>39</v>
      </c>
      <c s="4" r="C60" t="s">
        <v>39</v>
      </c>
    </row>
    <row r="61" spans="1:3">
      <c s="4" r="A61" t="s">
        <v>421</v>
      </c>
      <c s="4" r="C61" t="s">
        <v>39</v>
      </c>
    </row>
    <row r="62" spans="1:3">
      <c s="4" r="A62" t="s">
        <v>422</v>
      </c>
      <c s="4" r="C62" t="s">
        <v>39</v>
      </c>
    </row>
    <row r="63" spans="1:3">
      <c s="4" r="A63" t="s">
        <v>442</v>
      </c>
    </row>
    <row r="64" spans="1:3">
      <c s="4" r="A64" t="s">
        <v>416</v>
      </c>
      <c s="6" r="B64" t="n">
        <v>2242500</v>
      </c>
      <c s="6" r="C64" t="n">
        <v>2242500</v>
      </c>
    </row>
    <row r="65" spans="1:3">
      <c s="4" r="A65" t="s">
        <v>421</v>
      </c>
      <c s="12" r="B65" t="n">
        <v>0.0005</v>
      </c>
      <c s="6" r="C65" t="n">
        <v>2242500</v>
      </c>
    </row>
    <row r="66" spans="1:3">
      <c s="4" r="A66" t="s">
        <v>422</v>
      </c>
      <c s="9" r="B66" t="n">
        <v>0.0005</v>
      </c>
    </row>
    <row r="67" spans="1:3">
      <c s="4" r="A67" t="s">
        <v>443</v>
      </c>
    </row>
    <row r="68" spans="1:3">
      <c s="4" r="A68" t="s">
        <v>416</v>
      </c>
      <c s="6" r="B68" t="n">
        <v>9750000000</v>
      </c>
      <c s="6" r="C68" t="n">
        <v>9750000000</v>
      </c>
    </row>
    <row r="69" spans="1:3">
      <c s="4" r="A69" t="s">
        <v>421</v>
      </c>
      <c s="6" r="B69" t="n">
        <v>9750000000</v>
      </c>
      <c s="6" r="C69" t="n">
        <v>9750000000</v>
      </c>
    </row>
    <row r="70" spans="1:3">
      <c s="4" r="A70" t="s">
        <v>422</v>
      </c>
      <c s="7" r="B70" t="n">
        <v>9750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73"/>
    <col customWidth="1" max="2" min="2" width="30"/>
  </cols>
  <sheetData>
    <row r="1" spans="1:2">
      <c s="1" r="A1" t="s">
        <v>444</v>
      </c>
      <c s="2" r="B1" t="s">
        <v>1</v>
      </c>
    </row>
    <row r="2" spans="1:2">
      <c s="2" r="B2" t="s">
        <v>429</v>
      </c>
    </row>
    <row r="3" spans="1:2">
      <c s="4" r="A3" t="s">
        <v>430</v>
      </c>
    </row>
    <row r="4" spans="1:2">
      <c s="4" r="A4" t="s">
        <v>431</v>
      </c>
      <c s="6" r="B4" t="n">
        <v>1</v>
      </c>
    </row>
    <row r="5" spans="1:2">
      <c s="4" r="A5" t="s">
        <v>434</v>
      </c>
      <c s="7" r="B5" t="n">
        <v>9750000000</v>
      </c>
    </row>
    <row r="6" spans="1:2">
      <c s="4" r="A6" t="s">
        <v>432</v>
      </c>
      <c s="4" r="B6" t="s">
        <v>433</v>
      </c>
    </row>
    <row r="7" spans="1:2">
      <c s="4" r="A7" t="s">
        <v>435</v>
      </c>
      <c s="6" r="B7" t="n">
        <v>1</v>
      </c>
    </row>
    <row r="8" spans="1:2">
      <c s="4" r="A8" t="s">
        <v>434</v>
      </c>
      <c s="7" r="B8" t="n">
        <v>9750000000</v>
      </c>
    </row>
    <row r="9" spans="1:2">
      <c s="4" r="A9" t="s">
        <v>432</v>
      </c>
      <c s="4" r="B9" t="s">
        <v>433</v>
      </c>
    </row>
    <row r="10" spans="1:2">
      <c s="4" r="A10" t="s">
        <v>445</v>
      </c>
    </row>
    <row r="11" spans="1:2">
      <c s="4" r="A11" t="s">
        <v>431</v>
      </c>
      <c s="6" r="B11" t="n">
        <v>1</v>
      </c>
    </row>
    <row r="12" spans="1:2">
      <c s="4" r="A12" t="s">
        <v>434</v>
      </c>
      <c s="7" r="B12" t="n">
        <v>9750000000</v>
      </c>
    </row>
    <row r="13" spans="1:2">
      <c s="4" r="A13" t="s">
        <v>432</v>
      </c>
      <c s="4" r="B13" t="s">
        <v>446</v>
      </c>
    </row>
    <row r="14" spans="1:2">
      <c s="4" r="A14" t="s">
        <v>435</v>
      </c>
      <c s="6" r="B14" t="n">
        <v>1</v>
      </c>
    </row>
    <row r="15" spans="1:2">
      <c s="4" r="A15" t="s">
        <v>434</v>
      </c>
      <c s="7" r="B15" t="n">
        <v>9750000000</v>
      </c>
    </row>
    <row r="16" spans="1:2">
      <c s="4" r="A16" t="s">
        <v>432</v>
      </c>
      <c s="4" r="B16" t="s">
        <v>446</v>
      </c>
    </row>
    <row r="17" spans="1:2">
      <c s="4" r="A17" t="s">
        <v>447</v>
      </c>
    </row>
    <row r="18" spans="1:2">
      <c s="4" r="A18" t="s">
        <v>431</v>
      </c>
      <c s="6" r="B18" t="n">
        <v>1</v>
      </c>
    </row>
    <row r="19" spans="1:2">
      <c s="4" r="A19" t="s">
        <v>434</v>
      </c>
      <c s="7" r="B19" t="n">
        <v>975000000</v>
      </c>
    </row>
    <row r="20" spans="1:2">
      <c s="4" r="A20" t="s">
        <v>432</v>
      </c>
      <c s="4" r="B20" t="s">
        <v>448</v>
      </c>
    </row>
    <row r="21" spans="1:2">
      <c s="4" r="A21" t="s">
        <v>435</v>
      </c>
      <c s="6" r="B21" t="n">
        <v>1</v>
      </c>
    </row>
    <row r="22" spans="1:2">
      <c s="4" r="A22" t="s">
        <v>434</v>
      </c>
      <c s="7" r="B22" t="n">
        <v>975000000</v>
      </c>
    </row>
    <row r="23" spans="1:2">
      <c s="4" r="A23" t="s">
        <v>432</v>
      </c>
      <c s="4" r="B23" t="s">
        <v>448</v>
      </c>
    </row>
    <row r="24" spans="1:2">
      <c s="4" r="A24" t="s">
        <v>449</v>
      </c>
    </row>
    <row r="25" spans="1:2">
      <c s="4" r="A25" t="s">
        <v>431</v>
      </c>
      <c s="6" r="B25" t="n">
        <v>0</v>
      </c>
    </row>
    <row r="26" spans="1:2">
      <c s="4" r="A26" t="s">
        <v>434</v>
      </c>
      <c s="7" r="B26" t="n">
        <v>10935000</v>
      </c>
    </row>
    <row r="27" spans="1:2">
      <c s="4" r="A27" t="s">
        <v>432</v>
      </c>
      <c s="4" r="B27" t="s">
        <v>450</v>
      </c>
    </row>
    <row r="28" spans="1:2">
      <c s="4" r="A28" t="s">
        <v>435</v>
      </c>
      <c s="6" r="B28" t="n">
        <v>0</v>
      </c>
    </row>
    <row r="29" spans="1:2">
      <c s="4" r="A29" t="s">
        <v>434</v>
      </c>
      <c s="7" r="B29" t="n">
        <v>10935000</v>
      </c>
    </row>
    <row r="30" spans="1:2">
      <c s="4" r="A30" t="s">
        <v>432</v>
      </c>
      <c s="4" r="B30" t="s">
        <v>450</v>
      </c>
    </row>
    <row r="31" spans="1:2">
      <c s="4" r="A31" t="s">
        <v>451</v>
      </c>
    </row>
    <row r="32" spans="1:2">
      <c s="4" r="A32" t="s">
        <v>431</v>
      </c>
      <c s="6" r="B32" t="n">
        <v>1</v>
      </c>
    </row>
    <row r="33" spans="1:2">
      <c s="4" r="A33" t="s">
        <v>434</v>
      </c>
      <c s="7" r="B33" t="n">
        <v>2242500</v>
      </c>
    </row>
    <row r="34" spans="1:2">
      <c s="4" r="A34" t="s">
        <v>432</v>
      </c>
      <c s="4" r="B34" t="s">
        <v>452</v>
      </c>
    </row>
    <row r="35" spans="1:2">
      <c s="4" r="A35" t="s">
        <v>435</v>
      </c>
      <c s="6" r="B35" t="n">
        <v>1</v>
      </c>
    </row>
    <row r="36" spans="1:2">
      <c s="4" r="A36" t="s">
        <v>434</v>
      </c>
      <c s="7" r="B36" t="n">
        <v>2242500</v>
      </c>
    </row>
    <row r="37" spans="1:2">
      <c s="4" r="A37" t="s">
        <v>432</v>
      </c>
      <c s="4" r="B37" t="s">
        <v>452</v>
      </c>
    </row>
    <row r="38" spans="1:2">
      <c s="4" r="A38" t="s">
        <v>453</v>
      </c>
    </row>
    <row r="39" spans="1:2">
      <c s="4" r="A39" t="s">
        <v>431</v>
      </c>
      <c s="6" r="B39" t="n">
        <v>1000000</v>
      </c>
    </row>
    <row r="40" spans="1:2">
      <c s="4" r="A40" t="s">
        <v>434</v>
      </c>
      <c s="9" r="B40" t="n">
        <v>0.0005</v>
      </c>
    </row>
    <row r="41" spans="1:2">
      <c s="4" r="A41" t="s">
        <v>432</v>
      </c>
      <c s="4" r="B41" t="s">
        <v>454</v>
      </c>
    </row>
    <row r="42" spans="1:2">
      <c s="4" r="A42" t="s">
        <v>435</v>
      </c>
      <c s="6" r="B42" t="n">
        <v>208333</v>
      </c>
    </row>
    <row r="43" spans="1:2">
      <c s="4" r="A43" t="s">
        <v>434</v>
      </c>
      <c s="9" r="B43" t="n">
        <v>0.0005</v>
      </c>
    </row>
    <row r="44" spans="1:2">
      <c s="4" r="A44" t="s">
        <v>432</v>
      </c>
      <c s="4" r="B44" t="s">
        <v>454</v>
      </c>
    </row>
    <row r="45" spans="1:2">
      <c s="4" r="A45" t="s">
        <v>455</v>
      </c>
    </row>
    <row r="46" spans="1:2">
      <c s="4" r="A46" t="s">
        <v>431</v>
      </c>
      <c s="6" r="B46" t="n">
        <v>1000003</v>
      </c>
    </row>
    <row r="47" spans="1:2">
      <c s="4" r="A47" t="s">
        <v>434</v>
      </c>
      <c s="7" r="B47" t="n">
        <v>2</v>
      </c>
    </row>
    <row r="48" spans="1:2">
      <c s="4" r="A48" t="s">
        <v>432</v>
      </c>
      <c s="4" r="B48" t="s">
        <v>456</v>
      </c>
    </row>
    <row r="49" spans="1:2">
      <c s="4" r="A49" t="s">
        <v>435</v>
      </c>
      <c s="6" r="B49" t="n">
        <v>208336</v>
      </c>
    </row>
    <row r="50" spans="1:2">
      <c s="4" r="A50" t="s">
        <v>434</v>
      </c>
      <c s="7" r="B50" t="n">
        <v>2</v>
      </c>
    </row>
    <row r="51" spans="1:2">
      <c s="4" r="A51" t="s">
        <v>432</v>
      </c>
      <c s="4" r="B51"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s="1" r="A1" t="s">
        <v>457</v>
      </c>
      <c s="2" r="B1" t="s">
        <v>1</v>
      </c>
    </row>
    <row r="2" spans="1:3">
      <c s="2" r="B2" t="s">
        <v>2</v>
      </c>
      <c s="2" r="C2" t="s">
        <v>30</v>
      </c>
    </row>
    <row r="3" spans="1:3">
      <c s="4" r="A3" t="s">
        <v>458</v>
      </c>
      <c s="6" r="B3" t="n">
        <v>22711924</v>
      </c>
      <c s="6" r="C3" t="n">
        <v>2454</v>
      </c>
    </row>
    <row r="4" spans="1:3">
      <c s="4" r="A4" t="s">
        <v>459</v>
      </c>
      <c s="7" r="B4" t="n">
        <v>2083</v>
      </c>
    </row>
    <row r="5" spans="1:3">
      <c s="4" r="A5" t="s">
        <v>460</v>
      </c>
    </row>
    <row r="6" spans="1:3">
      <c s="4" r="A6" t="s">
        <v>458</v>
      </c>
      <c s="6" r="B6" t="n">
        <v>3</v>
      </c>
    </row>
    <row r="7" spans="1:3">
      <c s="4" r="A7" t="s">
        <v>461</v>
      </c>
    </row>
    <row r="8" spans="1:3">
      <c s="4" r="A8" t="s">
        <v>458</v>
      </c>
      <c s="6" r="B8"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462</v>
      </c>
      <c s="2" r="B1" t="s">
        <v>2</v>
      </c>
      <c s="2" r="C1" t="s">
        <v>30</v>
      </c>
    </row>
    <row r="2" spans="1:3">
      <c s="3" r="A2" t="s">
        <v>463</v>
      </c>
    </row>
    <row r="3" spans="1:3">
      <c s="4" r="A3" t="s">
        <v>464</v>
      </c>
      <c s="7" r="B3" t="n">
        <v>6435772</v>
      </c>
      <c s="7" r="C3" t="n">
        <v>6250388</v>
      </c>
    </row>
    <row r="4" spans="1:3">
      <c s="4" r="A4" t="s">
        <v>465</v>
      </c>
      <c s="7" r="B4" t="n">
        <v>-6435772</v>
      </c>
      <c s="7" r="C4" t="n">
        <v>-6250388</v>
      </c>
    </row>
    <row r="5" spans="1:3">
      <c s="4" r="A5" t="s">
        <v>466</v>
      </c>
      <c s="4" r="B5" t="s">
        <v>39</v>
      </c>
      <c s="4" r="C5" t="s">
        <v>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467</v>
      </c>
      <c s="2" r="B1" t="s">
        <v>1</v>
      </c>
    </row>
    <row r="2" spans="1:3">
      <c s="2" r="B2" t="s">
        <v>2</v>
      </c>
      <c s="2" r="C2" t="s">
        <v>30</v>
      </c>
    </row>
    <row r="3" spans="1:3">
      <c s="3" r="A3" t="s">
        <v>468</v>
      </c>
    </row>
    <row r="4" spans="1:3">
      <c s="4" r="A4" t="s">
        <v>469</v>
      </c>
      <c s="4" r="B4" t="s">
        <v>470</v>
      </c>
      <c s="4" r="C4" t="s">
        <v>470</v>
      </c>
    </row>
    <row r="5" spans="1:3">
      <c s="4" r="A5" t="s">
        <v>471</v>
      </c>
      <c s="4" r="B5" t="s">
        <v>472</v>
      </c>
      <c s="4" r="C5" t="s">
        <v>472</v>
      </c>
    </row>
    <row r="6" spans="1:3">
      <c s="4" r="A6" t="s">
        <v>473</v>
      </c>
      <c s="4" r="B6" t="s">
        <v>474</v>
      </c>
      <c s="4" r="C6" t="s">
        <v>4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475</v>
      </c>
      <c s="2" r="B1" t="s">
        <v>2</v>
      </c>
      <c s="2" r="C1" t="s">
        <v>30</v>
      </c>
    </row>
    <row r="2" spans="1:3">
      <c s="3" r="A2" t="s">
        <v>476</v>
      </c>
    </row>
    <row r="3" spans="1:3">
      <c s="4" r="A3" t="s">
        <v>477</v>
      </c>
      <c s="7" r="B3" t="n">
        <v>6435772</v>
      </c>
      <c s="7" r="C3" t="n">
        <v>625038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s="1" r="A1" t="s">
        <v>478</v>
      </c>
      <c s="2" r="B1" t="s">
        <v>479</v>
      </c>
    </row>
    <row r="2" spans="1:2">
      <c s="3" r="A2" t="s">
        <v>480</v>
      </c>
    </row>
    <row r="3" spans="1:2">
      <c s="6" r="A3" t="n">
        <v>2016</v>
      </c>
      <c s="7" r="B3" t="n">
        <v>48548</v>
      </c>
    </row>
    <row r="4" spans="1:2">
      <c s="6" r="A4" t="n">
        <v>2017</v>
      </c>
      <c s="6" r="B4" t="n">
        <v>50162</v>
      </c>
    </row>
    <row r="5" spans="1:2">
      <c s="6" r="A5" t="n">
        <v>2018</v>
      </c>
      <c s="6" r="B5" t="n">
        <v>51662</v>
      </c>
    </row>
    <row r="6" spans="1:2">
      <c s="6" r="A6" t="n">
        <v>2019</v>
      </c>
      <c s="6" r="B6" t="n">
        <v>4316</v>
      </c>
    </row>
    <row r="7" spans="1:2">
      <c s="4" r="A7" t="s">
        <v>117</v>
      </c>
      <c s="7" r="B7" t="n">
        <v>1546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481</v>
      </c>
      <c s="2" r="B1" t="s">
        <v>1</v>
      </c>
    </row>
    <row r="2" spans="1:3">
      <c s="2" r="B2" t="s">
        <v>2</v>
      </c>
      <c s="2" r="C2" t="s">
        <v>30</v>
      </c>
    </row>
    <row r="3" spans="1:3">
      <c s="3" r="A3" t="s">
        <v>482</v>
      </c>
    </row>
    <row r="4" spans="1:3">
      <c s="4" r="A4" t="s">
        <v>483</v>
      </c>
      <c s="7" r="B4" t="n">
        <v>53901</v>
      </c>
    </row>
    <row r="5" spans="1:3">
      <c s="4" r="A5" t="s">
        <v>484</v>
      </c>
      <c s="6" r="B5" t="n">
        <v>209192</v>
      </c>
      <c s="7" r="C5" t="n">
        <v>209192</v>
      </c>
    </row>
    <row r="6" spans="1:3">
      <c s="4" r="A6" t="s">
        <v>485</v>
      </c>
      <c s="7" r="B6" t="n">
        <v>49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7</v>
      </c>
      <c s="2" r="B1" t="s">
        <v>1</v>
      </c>
    </row>
    <row r="2" spans="1:3">
      <c s="2" r="B2" t="s">
        <v>2</v>
      </c>
      <c s="2" r="C2" t="s">
        <v>30</v>
      </c>
    </row>
    <row r="3" spans="1:3">
      <c s="3" r="A3" t="s">
        <v>138</v>
      </c>
    </row>
    <row r="4" spans="1:3">
      <c s="4" r="A4" t="s">
        <v>139</v>
      </c>
      <c s="7" r="B4" t="n">
        <v>-1807245</v>
      </c>
      <c s="7" r="C4" t="n">
        <v>-3350230</v>
      </c>
    </row>
    <row r="5" spans="1:3">
      <c s="3" r="A5" t="s">
        <v>140</v>
      </c>
    </row>
    <row r="6" spans="1:3">
      <c s="4" r="A6" t="s">
        <v>141</v>
      </c>
      <c s="6" r="B6" t="n">
        <v>7247</v>
      </c>
      <c s="6" r="C6" t="n">
        <v>9038</v>
      </c>
    </row>
    <row r="7" spans="1:3">
      <c s="4" r="A7" t="s">
        <v>142</v>
      </c>
      <c s="6" r="B7" t="n">
        <v>937167</v>
      </c>
      <c s="6" r="C7" t="n">
        <v>1126800</v>
      </c>
    </row>
    <row r="8" spans="1:3">
      <c s="4" r="A8" t="s">
        <v>143</v>
      </c>
      <c s="6" r="B8" t="n">
        <v>-487404</v>
      </c>
      <c s="7" r="C8" t="n">
        <v>432960</v>
      </c>
    </row>
    <row r="9" spans="1:3">
      <c s="4" r="A9" t="s">
        <v>144</v>
      </c>
      <c s="7" r="B9" t="n">
        <v>545323</v>
      </c>
    </row>
    <row r="10" spans="1:3">
      <c s="4" r="A10" t="s">
        <v>145</v>
      </c>
      <c s="4" r="B10" t="s">
        <v>39</v>
      </c>
      <c s="4" r="C10" t="s">
        <v>39</v>
      </c>
    </row>
    <row r="11" spans="1:3">
      <c s="4" r="A11" t="s">
        <v>146</v>
      </c>
      <c s="4" r="B11" t="s">
        <v>39</v>
      </c>
      <c s="4" r="C11" t="s">
        <v>39</v>
      </c>
    </row>
    <row r="12" spans="1:3">
      <c s="4" r="A12" t="s">
        <v>147</v>
      </c>
      <c s="7" r="B12" t="n">
        <v>2233</v>
      </c>
      <c s="7" r="C12" t="n">
        <v>1469</v>
      </c>
    </row>
    <row r="13" spans="1:3">
      <c s="3" r="A13" t="s">
        <v>148</v>
      </c>
    </row>
    <row r="14" spans="1:3">
      <c s="4" r="A14" t="s">
        <v>33</v>
      </c>
      <c s="6" r="B14" t="n">
        <v>19983</v>
      </c>
      <c s="6" r="C14" t="n">
        <v>947</v>
      </c>
    </row>
    <row r="15" spans="1:3">
      <c s="4" r="A15" t="s">
        <v>149</v>
      </c>
      <c s="6" r="B15" t="n">
        <v>14056</v>
      </c>
      <c s="6" r="C15" t="n">
        <v>12499</v>
      </c>
    </row>
    <row r="16" spans="1:3">
      <c s="4" r="A16" t="s">
        <v>47</v>
      </c>
      <c s="6" r="B16" t="n">
        <v>-80471</v>
      </c>
      <c s="6" r="C16" t="n">
        <v>139135</v>
      </c>
    </row>
    <row r="17" spans="1:3">
      <c s="4" r="A17" t="s">
        <v>48</v>
      </c>
      <c s="7" r="B17" t="n">
        <v>-7695</v>
      </c>
      <c s="6" r="C17" t="n">
        <v>472193</v>
      </c>
    </row>
    <row r="18" spans="1:3">
      <c s="4" r="A18" t="s">
        <v>150</v>
      </c>
      <c s="4" r="B18" t="s">
        <v>39</v>
      </c>
      <c s="6" r="C18" t="n">
        <v>1777</v>
      </c>
    </row>
    <row r="19" spans="1:3">
      <c s="4" r="A19" t="s">
        <v>151</v>
      </c>
      <c s="4" r="B19" t="s">
        <v>39</v>
      </c>
      <c s="6" r="C19" t="n">
        <v>-1</v>
      </c>
    </row>
    <row r="20" spans="1:3">
      <c s="4" r="A20" t="s">
        <v>152</v>
      </c>
      <c s="7" r="B20" t="n">
        <v>-856806</v>
      </c>
      <c s="6" r="C20" t="n">
        <v>-1153413</v>
      </c>
    </row>
    <row r="21" spans="1:3">
      <c s="3" r="A21" t="s">
        <v>153</v>
      </c>
    </row>
    <row r="22" spans="1:3">
      <c s="4" r="A22" t="s">
        <v>154</v>
      </c>
      <c s="6" r="B22" t="n">
        <v>-2354</v>
      </c>
      <c s="6" r="C22" t="n">
        <v>-5517</v>
      </c>
    </row>
    <row r="23" spans="1:3">
      <c s="4" r="A23" t="s">
        <v>155</v>
      </c>
      <c s="6" r="B23" t="n">
        <v>-2354</v>
      </c>
      <c s="6" r="C23" t="n">
        <v>-5517</v>
      </c>
    </row>
    <row r="24" spans="1:3">
      <c s="3" r="A24" t="s">
        <v>156</v>
      </c>
    </row>
    <row r="25" spans="1:3">
      <c s="4" r="A25" t="s">
        <v>157</v>
      </c>
      <c s="6" r="B25" t="n">
        <v>25000</v>
      </c>
      <c s="6" r="C25" t="n">
        <v>213000</v>
      </c>
    </row>
    <row r="26" spans="1:3">
      <c s="4" r="A26" t="s">
        <v>158</v>
      </c>
      <c s="6" r="B26" t="n">
        <v>67000</v>
      </c>
      <c s="7" r="C26" t="n">
        <v>901500</v>
      </c>
    </row>
    <row r="27" spans="1:3">
      <c s="4" r="A27" t="s">
        <v>159</v>
      </c>
      <c s="6" r="B27" t="n">
        <v>19875</v>
      </c>
      <c s="4" r="C27" t="s">
        <v>39</v>
      </c>
    </row>
    <row r="28" spans="1:3">
      <c s="4" r="A28" t="s">
        <v>160</v>
      </c>
      <c s="6" r="B28" t="n">
        <v>-25000</v>
      </c>
      <c s="4" r="C28" t="s">
        <v>39</v>
      </c>
    </row>
    <row r="29" spans="1:3">
      <c s="4" r="A29" t="s">
        <v>161</v>
      </c>
      <c s="6" r="B29" t="n">
        <v>310000</v>
      </c>
      <c s="4" r="C29" t="s">
        <v>39</v>
      </c>
    </row>
    <row r="30" spans="1:3">
      <c s="4" r="A30" t="s">
        <v>162</v>
      </c>
      <c s="6" r="B30" t="n">
        <v>539524</v>
      </c>
      <c s="7" r="C30" t="n">
        <v>50000</v>
      </c>
    </row>
    <row r="31" spans="1:3">
      <c s="4" r="A31" t="s">
        <v>163</v>
      </c>
      <c s="6" r="B31" t="n">
        <v>-53215</v>
      </c>
      <c s="4" r="C31" t="s">
        <v>39</v>
      </c>
    </row>
    <row r="32" spans="1:3">
      <c s="4" r="A32" t="s">
        <v>164</v>
      </c>
      <c s="6" r="B32" t="n">
        <v>883184</v>
      </c>
      <c s="7" r="C32" t="n">
        <v>1164500</v>
      </c>
    </row>
    <row r="33" spans="1:3">
      <c s="4" r="A33" t="s">
        <v>165</v>
      </c>
      <c s="6" r="B33" t="n">
        <v>24024</v>
      </c>
      <c s="6" r="C33" t="n">
        <v>5570</v>
      </c>
    </row>
    <row r="34" spans="1:3">
      <c s="4" r="A34" t="s">
        <v>166</v>
      </c>
      <c s="6" r="B34" t="n">
        <v>13129</v>
      </c>
      <c s="6" r="C34" t="n">
        <v>7559</v>
      </c>
    </row>
    <row r="35" spans="1:3">
      <c s="4" r="A35" t="s">
        <v>167</v>
      </c>
      <c s="6" r="B35" t="n">
        <v>37153</v>
      </c>
      <c s="6" r="C35" t="n">
        <v>13129</v>
      </c>
    </row>
    <row r="36" spans="1:3">
      <c s="3" r="A36" t="s">
        <v>168</v>
      </c>
    </row>
    <row r="37" spans="1:3">
      <c s="4" r="A37" t="s">
        <v>169</v>
      </c>
      <c s="7" r="B37" t="n">
        <v>78</v>
      </c>
      <c s="7" r="C37" t="n">
        <v>78</v>
      </c>
    </row>
    <row r="38" spans="1:3">
      <c s="4" r="A38" t="s">
        <v>170</v>
      </c>
      <c s="4" r="B38" t="s">
        <v>39</v>
      </c>
      <c s="4" r="C38" t="s">
        <v>39</v>
      </c>
    </row>
    <row r="39" spans="1:3">
      <c s="3" r="A39" t="s">
        <v>171</v>
      </c>
    </row>
    <row r="40" spans="1:3">
      <c s="4" r="A40" t="s">
        <v>172</v>
      </c>
      <c s="7" r="B40" t="n">
        <v>228190</v>
      </c>
      <c s="7" r="C40" t="n">
        <v>658094</v>
      </c>
    </row>
    <row r="41" spans="1:3">
      <c s="4" r="A41" t="s">
        <v>173</v>
      </c>
      <c s="6" r="B41" t="n">
        <v>1395</v>
      </c>
      <c s="6" r="C41" t="n">
        <v>8521</v>
      </c>
    </row>
    <row r="42" spans="1:3">
      <c s="4" r="A42" t="s">
        <v>174</v>
      </c>
      <c s="6" r="C42" t="n">
        <v>-14830</v>
      </c>
    </row>
    <row r="43" spans="1:3">
      <c s="4" r="A43" t="s">
        <v>175</v>
      </c>
      <c s="6" r="B43" t="n">
        <v>61021</v>
      </c>
      <c s="6" r="C43" t="n">
        <v>1761827</v>
      </c>
    </row>
    <row r="44" spans="1:3">
      <c s="4" r="A44" t="s">
        <v>176</v>
      </c>
      <c s="6" r="B44" t="n">
        <v>27000</v>
      </c>
    </row>
    <row r="45" spans="1:3">
      <c s="4" r="A45" t="s">
        <v>177</v>
      </c>
      <c s="7" r="C45" t="n">
        <v>1298818</v>
      </c>
    </row>
    <row r="46" spans="1:3">
      <c s="4" r="A46" t="s">
        <v>178</v>
      </c>
      <c s="7" r="B46" t="n">
        <v>25000</v>
      </c>
      <c s="4" r="C46" t="s">
        <v>39</v>
      </c>
    </row>
    <row r="47" spans="1:3">
      <c s="4" r="A47" t="s">
        <v>179</v>
      </c>
      <c s="4" r="B47" t="s">
        <v>39</v>
      </c>
      <c s="7" r="C4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81</v>
      </c>
    </row>
    <row r="4" spans="1:2">
      <c s="4" r="A4" t="s">
        <v>185</v>
      </c>
      <c s="4" r="B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7</v>
      </c>
      <c s="2" r="B1" t="s">
        <v>1</v>
      </c>
    </row>
    <row r="2" spans="1:2">
      <c s="2" r="B2" t="s">
        <v>2</v>
      </c>
    </row>
    <row r="3" spans="1:2">
      <c s="3" r="A3" t="s">
        <v>181</v>
      </c>
    </row>
    <row r="4" spans="1:2">
      <c s="4" r="A4" t="s">
        <v>188</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BALANCE SHEETS</vt:lpstr>
      <vt:lpstr>BALANCE SHEETS (Parenthetical)</vt:lpstr>
      <vt:lpstr>STATEMENTS OF OPERATIONS</vt:lpstr>
      <vt:lpstr>STATEMENT OF CHANGE IN STOCKOLD</vt:lpstr>
      <vt:lpstr>STATEMENTS OF CASH FLOWS</vt:lpstr>
      <vt:lpstr>Organization and Operations</vt:lpstr>
      <vt:lpstr>Summary of Significant Accounti</vt:lpstr>
      <vt:lpstr>Property and Equipment</vt:lpstr>
      <vt:lpstr>Patents</vt:lpstr>
      <vt:lpstr>Convertible Note Payable</vt:lpstr>
      <vt:lpstr>Convertible Notes Payable Relat</vt:lpstr>
      <vt:lpstr>Notes Payable</vt:lpstr>
      <vt:lpstr>Notes Payables Related Party</vt:lpstr>
      <vt:lpstr>Derivative Financial Instrument</vt:lpstr>
      <vt:lpstr>Preferred and Common Stock Tran</vt:lpstr>
      <vt:lpstr>Warrants</vt:lpstr>
      <vt:lpstr>Options</vt:lpstr>
      <vt:lpstr>Other Income</vt:lpstr>
      <vt:lpstr>Income Tax Provision</vt:lpstr>
      <vt:lpstr>Commitment and Contingencies</vt:lpstr>
      <vt:lpstr>Subsequent Events</vt:lpstr>
      <vt:lpstr>Summary of Significant Accoun23</vt:lpstr>
      <vt:lpstr>Significant and Critical Accoun</vt:lpstr>
      <vt:lpstr>Property and Equipment (Tables)</vt:lpstr>
      <vt:lpstr>Patents (Table)</vt:lpstr>
      <vt:lpstr>Convertible Notes Payable (Tabl</vt:lpstr>
      <vt:lpstr>Notes Payable (Tables)</vt:lpstr>
      <vt:lpstr>Warrants (Tables)</vt:lpstr>
      <vt:lpstr>Options (Tables)</vt:lpstr>
      <vt:lpstr>Income Tax Provision (Tables)</vt:lpstr>
      <vt:lpstr>Commitments and Contingencies (</vt:lpstr>
      <vt:lpstr>Organization and Operations (De</vt:lpstr>
      <vt:lpstr>Summary of Significant Accoun34</vt:lpstr>
      <vt:lpstr>Summary of Significant Accoun35</vt:lpstr>
      <vt:lpstr>Summary of Significant Accoun36</vt:lpstr>
      <vt:lpstr>Property and Equipment (Details</vt:lpstr>
      <vt:lpstr>Property and Equipment (Detai38</vt:lpstr>
      <vt:lpstr>Patents (Details)</vt:lpstr>
      <vt:lpstr>Patents (Details Narrative)</vt:lpstr>
      <vt:lpstr>Convertible Notes Payable (Deta</vt:lpstr>
      <vt:lpstr>Convertible Notes Payable (De42</vt:lpstr>
      <vt:lpstr>Convertible Notes Payable - Rel</vt:lpstr>
      <vt:lpstr>Notes Payable (Details)</vt:lpstr>
      <vt:lpstr>Notes Payable (Details 1)</vt:lpstr>
      <vt:lpstr>Notes Payable (Details Narrativ</vt:lpstr>
      <vt:lpstr>Notes Payable - Related Parties</vt:lpstr>
      <vt:lpstr>Preferred and Common Stock Tr48</vt:lpstr>
      <vt:lpstr>Warrants (Details)</vt:lpstr>
      <vt:lpstr>Warrants (Details 1)</vt:lpstr>
      <vt:lpstr>Options (Details)</vt:lpstr>
      <vt:lpstr>Options (Details 1)</vt:lpstr>
      <vt:lpstr>Options (Details Narrative)</vt:lpstr>
      <vt:lpstr>Income Tax Provision (Details)</vt:lpstr>
      <vt:lpstr>Income Tax Provision (Details 1</vt:lpstr>
      <vt:lpstr>Income Tax Provision (Details N</vt:lpstr>
      <vt:lpstr>Commitments and Contingencies57</vt:lpstr>
      <vt:lpstr>Commitments and Contingencies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09:43:04Z</dcterms:created>
  <dcterms:modified xmlns:dcterms="http://purl.org/dc/terms/" xmlns:xsi="http://www.w3.org/2001/XMLSchema-instance" xsi:type="dcterms:W3CDTF">2016-04-14T09:43:04Z</dcterms:modified>
  <dc:title xmlns:dc="http://purl.org/dc/elements/1.1/">Untitled</dc:title>
  <dc:description xmlns:dc="http://purl.org/dc/elements/1.1/"/>
  <dc:subject xmlns:dc="http://purl.org/dc/elements/1.1/"/>
  <cp:keywords/>
  <cp:category/>
</cp:coreProperties>
</file>